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Background and Basis of Pres" sheetId="6" state="visible" r:id="rId6"/>
    <sheet xmlns:r="http://schemas.openxmlformats.org/officeDocument/2006/relationships" name="2. Summary of Significant Accou" sheetId="7" state="visible" r:id="rId7"/>
    <sheet xmlns:r="http://schemas.openxmlformats.org/officeDocument/2006/relationships" name="3. Reclassifications and Restat" sheetId="8" state="visible" r:id="rId8"/>
    <sheet xmlns:r="http://schemas.openxmlformats.org/officeDocument/2006/relationships" name="4. Balance Sheet Detail Informa" sheetId="9" state="visible" r:id="rId9"/>
    <sheet xmlns:r="http://schemas.openxmlformats.org/officeDocument/2006/relationships" name="5. Acquisition" sheetId="10" state="visible" r:id="rId10"/>
    <sheet xmlns:r="http://schemas.openxmlformats.org/officeDocument/2006/relationships" name="6. Goodwill and Other Intangibl" sheetId="11" state="visible" r:id="rId11"/>
    <sheet xmlns:r="http://schemas.openxmlformats.org/officeDocument/2006/relationships" name="7. Long Term Debt" sheetId="12" state="visible" r:id="rId12"/>
    <sheet xmlns:r="http://schemas.openxmlformats.org/officeDocument/2006/relationships" name="8. Note Payable, Related Party" sheetId="13" state="visible" r:id="rId13"/>
    <sheet xmlns:r="http://schemas.openxmlformats.org/officeDocument/2006/relationships" name="9. Stockholders' Equity" sheetId="14" state="visible" r:id="rId14"/>
    <sheet xmlns:r="http://schemas.openxmlformats.org/officeDocument/2006/relationships" name="10. Series B Convertible Prefer" sheetId="15" state="visible" r:id="rId15"/>
    <sheet xmlns:r="http://schemas.openxmlformats.org/officeDocument/2006/relationships" name="11. Stock-based Compensation" sheetId="16" state="visible" r:id="rId16"/>
    <sheet xmlns:r="http://schemas.openxmlformats.org/officeDocument/2006/relationships" name="12. Earnings Per Share" sheetId="17" state="visible" r:id="rId17"/>
    <sheet xmlns:r="http://schemas.openxmlformats.org/officeDocument/2006/relationships" name="13. Related Party Transactions" sheetId="18" state="visible" r:id="rId18"/>
    <sheet xmlns:r="http://schemas.openxmlformats.org/officeDocument/2006/relationships" name="14. Commitments and Contingenci" sheetId="19" state="visible" r:id="rId19"/>
    <sheet xmlns:r="http://schemas.openxmlformats.org/officeDocument/2006/relationships" name="15. Income Taxes" sheetId="20" state="visible" r:id="rId20"/>
    <sheet xmlns:r="http://schemas.openxmlformats.org/officeDocument/2006/relationships" name="16. Concentration of Credit Ris" sheetId="21" state="visible" r:id="rId21"/>
    <sheet xmlns:r="http://schemas.openxmlformats.org/officeDocument/2006/relationships" name="17. Segment Reporting" sheetId="22" state="visible" r:id="rId22"/>
    <sheet xmlns:r="http://schemas.openxmlformats.org/officeDocument/2006/relationships" name="18. Subsequent Events" sheetId="23" state="visible" r:id="rId23"/>
    <sheet xmlns:r="http://schemas.openxmlformats.org/officeDocument/2006/relationships" name="2. Summary of Significant Acc24" sheetId="24" state="visible" r:id="rId24"/>
    <sheet xmlns:r="http://schemas.openxmlformats.org/officeDocument/2006/relationships" name="3. Reclassifications and Rest25" sheetId="25" state="visible" r:id="rId25"/>
    <sheet xmlns:r="http://schemas.openxmlformats.org/officeDocument/2006/relationships" name="4. Balance Sheet Detail Infor26" sheetId="26" state="visible" r:id="rId26"/>
    <sheet xmlns:r="http://schemas.openxmlformats.org/officeDocument/2006/relationships" name="5. Acquisition (Tables)" sheetId="27" state="visible" r:id="rId27"/>
    <sheet xmlns:r="http://schemas.openxmlformats.org/officeDocument/2006/relationships" name="6. Goodwill and Other Intangi28" sheetId="28" state="visible" r:id="rId28"/>
    <sheet xmlns:r="http://schemas.openxmlformats.org/officeDocument/2006/relationships" name="7. Long Term Debt (Tables)" sheetId="29" state="visible" r:id="rId29"/>
    <sheet xmlns:r="http://schemas.openxmlformats.org/officeDocument/2006/relationships" name="9. Series B Convertible Preferr" sheetId="30" state="visible" r:id="rId30"/>
    <sheet xmlns:r="http://schemas.openxmlformats.org/officeDocument/2006/relationships" name="11. Stock-based Compensation (T" sheetId="31" state="visible" r:id="rId31"/>
    <sheet xmlns:r="http://schemas.openxmlformats.org/officeDocument/2006/relationships" name="12. Earnings Per Share (Tables)" sheetId="32" state="visible" r:id="rId32"/>
    <sheet xmlns:r="http://schemas.openxmlformats.org/officeDocument/2006/relationships" name="17. Segment Reporting (Tables)" sheetId="33" state="visible" r:id="rId33"/>
    <sheet xmlns:r="http://schemas.openxmlformats.org/officeDocument/2006/relationships" name="2. Summary of Significant Acc34" sheetId="34" state="visible" r:id="rId34"/>
    <sheet xmlns:r="http://schemas.openxmlformats.org/officeDocument/2006/relationships" name="3. Reclassifications and Rest35" sheetId="35" state="visible" r:id="rId35"/>
    <sheet xmlns:r="http://schemas.openxmlformats.org/officeDocument/2006/relationships" name="4. Balance Sheet Detail Infor36" sheetId="36" state="visible" r:id="rId36"/>
    <sheet xmlns:r="http://schemas.openxmlformats.org/officeDocument/2006/relationships" name="5. Acquisitions (Details - Purc" sheetId="37" state="visible" r:id="rId37"/>
    <sheet xmlns:r="http://schemas.openxmlformats.org/officeDocument/2006/relationships" name="5. Acquisitions (Details - Acqu" sheetId="38" state="visible" r:id="rId38"/>
    <sheet xmlns:r="http://schemas.openxmlformats.org/officeDocument/2006/relationships" name="6. Goodwill and Other Intangi39" sheetId="39" state="visible" r:id="rId39"/>
    <sheet xmlns:r="http://schemas.openxmlformats.org/officeDocument/2006/relationships" name="6. Goodwill and Other Intangi40" sheetId="40" state="visible" r:id="rId40"/>
    <sheet xmlns:r="http://schemas.openxmlformats.org/officeDocument/2006/relationships" name="7. Long Term Debt (Details - No" sheetId="41" state="visible" r:id="rId41"/>
    <sheet xmlns:r="http://schemas.openxmlformats.org/officeDocument/2006/relationships" name="7. Long Term Debt (Details - Fu" sheetId="42" state="visible" r:id="rId42"/>
    <sheet xmlns:r="http://schemas.openxmlformats.org/officeDocument/2006/relationships" name="7. Long Term Debt (Details Narr" sheetId="43" state="visible" r:id="rId43"/>
    <sheet xmlns:r="http://schemas.openxmlformats.org/officeDocument/2006/relationships" name="7. Note Payable, Related Party " sheetId="44" state="visible" r:id="rId44"/>
    <sheet xmlns:r="http://schemas.openxmlformats.org/officeDocument/2006/relationships" name="9. Stockholders' Equity (Detail" sheetId="45" state="visible" r:id="rId45"/>
    <sheet xmlns:r="http://schemas.openxmlformats.org/officeDocument/2006/relationships" name="9. Warrants (Details - Warrants" sheetId="46" state="visible" r:id="rId46"/>
    <sheet xmlns:r="http://schemas.openxmlformats.org/officeDocument/2006/relationships" name="9. Warrants (Details - Exercise" sheetId="47" state="visible" r:id="rId47"/>
    <sheet xmlns:r="http://schemas.openxmlformats.org/officeDocument/2006/relationships" name="11. Stock-based Compensation (D" sheetId="48" state="visible" r:id="rId48"/>
    <sheet xmlns:r="http://schemas.openxmlformats.org/officeDocument/2006/relationships" name="11. Stock-based Compensation 49" sheetId="49" state="visible" r:id="rId49"/>
    <sheet xmlns:r="http://schemas.openxmlformats.org/officeDocument/2006/relationships" name="11. Stock-based Compensation 50" sheetId="50" state="visible" r:id="rId50"/>
    <sheet xmlns:r="http://schemas.openxmlformats.org/officeDocument/2006/relationships" name="11. Stock-based Compensation 51" sheetId="51" state="visible" r:id="rId51"/>
    <sheet xmlns:r="http://schemas.openxmlformats.org/officeDocument/2006/relationships" name="11. Stock-based Compensation 52" sheetId="52" state="visible" r:id="rId52"/>
    <sheet xmlns:r="http://schemas.openxmlformats.org/officeDocument/2006/relationships" name="12. Earnings (Loss) Per Share (" sheetId="53" state="visible" r:id="rId53"/>
    <sheet xmlns:r="http://schemas.openxmlformats.org/officeDocument/2006/relationships" name="13. Related Party Transactions " sheetId="54" state="visible" r:id="rId54"/>
    <sheet xmlns:r="http://schemas.openxmlformats.org/officeDocument/2006/relationships" name="15. Income Taxes (Details Narra" sheetId="55" state="visible" r:id="rId55"/>
    <sheet xmlns:r="http://schemas.openxmlformats.org/officeDocument/2006/relationships" name="17. Segment Reporting (Details)" sheetId="56" state="visible" r:id="rId56"/>
  </sheets>
  <definedNames/>
  <calcPr calcId="124519" fullCalcOnLoad="1"/>
</workbook>
</file>

<file path=xl/sharedStrings.xml><?xml version="1.0" encoding="utf-8"?>
<sst xmlns="http://schemas.openxmlformats.org/spreadsheetml/2006/main" uniqueCount="635">
  <si>
    <t>Document and Entity Information - shares</t>
  </si>
  <si>
    <t>3 Months Ended</t>
  </si>
  <si>
    <t>Dec. 31, 2016</t>
  </si>
  <si>
    <t>Jan. 31, 2017</t>
  </si>
  <si>
    <t>OptionsToPurchaseSharesOfCommonStockMember</t>
  </si>
  <si>
    <t>Entity Registrant Name</t>
  </si>
  <si>
    <t>LIVE VENTURES Inc</t>
  </si>
  <si>
    <t>Entity Central Index Key</t>
  </si>
  <si>
    <t>Document Type</t>
  </si>
  <si>
    <t>10-Q/A</t>
  </si>
  <si>
    <t>Document Period End Date</t>
  </si>
  <si>
    <t>Dec. 31,
		2016</t>
  </si>
  <si>
    <t>Amendment Flag</t>
  </si>
  <si>
    <t>tru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Amendment description</t>
  </si>
  <si>
    <t>Restated December financials</t>
  </si>
  <si>
    <t>CONDENSED CONSOLIDATED BALANCE SHEETS (Unaudited) - USD ($)</t>
  </si>
  <si>
    <t>Sep. 30, 2016</t>
  </si>
  <si>
    <t>Assets</t>
  </si>
  <si>
    <t>Cash and cash equivalents</t>
  </si>
  <si>
    <t>Trade receivables, net</t>
  </si>
  <si>
    <t>Inventories, net</t>
  </si>
  <si>
    <t>Prepaid expenses and other current assets</t>
  </si>
  <si>
    <t>Total current assets</t>
  </si>
  <si>
    <t>Property and equipment, net</t>
  </si>
  <si>
    <t>Deposits and other assets</t>
  </si>
  <si>
    <t>Deferred taxes</t>
  </si>
  <si>
    <t>Intangible assets, net</t>
  </si>
  <si>
    <t>Goodwill</t>
  </si>
  <si>
    <t>Total assets</t>
  </si>
  <si>
    <t>Liabilities:</t>
  </si>
  <si>
    <t>Accounts payable</t>
  </si>
  <si>
    <t>Accrued liabilities</t>
  </si>
  <si>
    <t>Income tax payable</t>
  </si>
  <si>
    <t>Current portion of long term debt</t>
  </si>
  <si>
    <t>Total current liabilities</t>
  </si>
  <si>
    <t>Long-term debt, net of current portion</t>
  </si>
  <si>
    <t>Note payable, related party</t>
  </si>
  <si>
    <t>Total Liabilities</t>
  </si>
  <si>
    <t>Commitments and contingencies</t>
  </si>
  <si>
    <t xml:space="preserve"> </t>
  </si>
  <si>
    <t>Stockholders' equity:</t>
  </si>
  <si>
    <t>Common stock, $0.001 par value, 10,000,000 shares authorized, 2,085,998 shares issued and 2,055,876 shares outstanding at December 31, 2016; 2,819,327 shares issued and 2,789,205 shares outstanding at September 30, 2016</t>
  </si>
  <si>
    <t>Paid in capital</t>
  </si>
  <si>
    <t>Treasury stock (30,122 shares)</t>
  </si>
  <si>
    <t>Accumulated deficit</t>
  </si>
  <si>
    <t>Total equity</t>
  </si>
  <si>
    <t>Total liabilities and equity</t>
  </si>
  <si>
    <t>Series B Preferred Stock [Member]</t>
  </si>
  <si>
    <t>Preferred stock</t>
  </si>
  <si>
    <t>Series E Preferred Stock [Member]</t>
  </si>
  <si>
    <t>CONDENSED CONSOLIDATED BALANCE SHEETS (Unaudited) (Parenthetical) - USD ($)</t>
  </si>
  <si>
    <t>Common stock, par value</t>
  </si>
  <si>
    <t>$ .001</t>
  </si>
  <si>
    <t>Common stock, shares authorized</t>
  </si>
  <si>
    <t>Common stock, shares issued</t>
  </si>
  <si>
    <t>Common stock, shares outstanding</t>
  </si>
  <si>
    <t>Treasury stock, shares</t>
  </si>
  <si>
    <t>Convertible preferred stock, par value</t>
  </si>
  <si>
    <t>Convertible preferred stock, shares authorized</t>
  </si>
  <si>
    <t>Convertible preferred stock, issued</t>
  </si>
  <si>
    <t>Convertible preferred stock, outstanding</t>
  </si>
  <si>
    <t>Convertible preferred stock, liquidation preference</t>
  </si>
  <si>
    <t>CONDENSED CONSOLIDATED STATEMENTS OF INCOME (Unaudited) - USD ($)</t>
  </si>
  <si>
    <t>Dec. 31, 2015</t>
  </si>
  <si>
    <t>Income Statement [Abstract]</t>
  </si>
  <si>
    <t>Revenues</t>
  </si>
  <si>
    <t>Cost of revenues</t>
  </si>
  <si>
    <t>Gross profit</t>
  </si>
  <si>
    <t>Operating expenses:</t>
  </si>
  <si>
    <t>General and administrative expenses</t>
  </si>
  <si>
    <t>Sales and marketing expenses</t>
  </si>
  <si>
    <t>Total operating expenses</t>
  </si>
  <si>
    <t>Operating income</t>
  </si>
  <si>
    <t>Other income (expense):</t>
  </si>
  <si>
    <t>Interest expense, net</t>
  </si>
  <si>
    <t>Other income</t>
  </si>
  <si>
    <t>Total other income (expense), net</t>
  </si>
  <si>
    <t>Income before provision for income taxes</t>
  </si>
  <si>
    <t>Current tax expense:</t>
  </si>
  <si>
    <t>Federal</t>
  </si>
  <si>
    <t>State</t>
  </si>
  <si>
    <t>Total Current tax expense</t>
  </si>
  <si>
    <t>Deferred tax expense</t>
  </si>
  <si>
    <t>Total Deferred Tax Expense</t>
  </si>
  <si>
    <t>Total provision (benefit) for income taxes</t>
  </si>
  <si>
    <t>Net income</t>
  </si>
  <si>
    <t>Net income attributed to noncontrolling interest</t>
  </si>
  <si>
    <t>Net income attributed to Live Ventures Incorporated</t>
  </si>
  <si>
    <t>Earnings per share - basic</t>
  </si>
  <si>
    <t>$ .71</t>
  </si>
  <si>
    <t>$ .06</t>
  </si>
  <si>
    <t>Earnings per share - diluted</t>
  </si>
  <si>
    <t>$ .37</t>
  </si>
  <si>
    <t>$ .05</t>
  </si>
  <si>
    <t>Weighted average common shares outstanding - basic</t>
  </si>
  <si>
    <t>Weighted average common shares outstanding - diluted</t>
  </si>
  <si>
    <t>CONDENSED CONSOLIDATED STATEMENTS OF CASH FLOWS (Unaudited) - USD ($)</t>
  </si>
  <si>
    <t>OPERATING ACTIVITIES:</t>
  </si>
  <si>
    <t>Adjustments to reconcile net income to net cash provided by (used in) operating activities:</t>
  </si>
  <si>
    <t>Depreciation and amortization</t>
  </si>
  <si>
    <t>Amortization of debt issuance cost</t>
  </si>
  <si>
    <t>Stock based compensation expense</t>
  </si>
  <si>
    <t>Non-cash issuance of common stock for services</t>
  </si>
  <si>
    <t>Provision for uncollectible accounts</t>
  </si>
  <si>
    <t>Reserve for obsolete inventory</t>
  </si>
  <si>
    <t>Change in deferred taxes</t>
  </si>
  <si>
    <t>Changes in assets and liabilities:</t>
  </si>
  <si>
    <t>Accounts receivable</t>
  </si>
  <si>
    <t>Inventories</t>
  </si>
  <si>
    <t>Net cash provided by operating activities</t>
  </si>
  <si>
    <t>INVESTING ACTIVITIES:</t>
  </si>
  <si>
    <t>Acquisition of businesses, net of cash acquired and seller financing provided</t>
  </si>
  <si>
    <t>Purchases of property and equipment</t>
  </si>
  <si>
    <t>Net cash used in investing activities</t>
  </si>
  <si>
    <t>FINANCING ACTIVITIES:</t>
  </si>
  <si>
    <t>Net borrowings under revolver loans</t>
  </si>
  <si>
    <t>Payments on debt issuance costs</t>
  </si>
  <si>
    <t>Payment for the purchase of the noncontrolling interest</t>
  </si>
  <si>
    <t>Proceeds from issuance of notes payable</t>
  </si>
  <si>
    <t>Payments on notes payable</t>
  </si>
  <si>
    <t>Payments on notes payable, related party</t>
  </si>
  <si>
    <t>Net cash provided by (used in) financing activities</t>
  </si>
  <si>
    <t>INCREASE IN CASH AND CASH EQUIVALENTS</t>
  </si>
  <si>
    <t>CASH AND CASH EQUIVALENTS, beginning of period</t>
  </si>
  <si>
    <t>CASH AND CASH EQUIVALENTS, end of period</t>
  </si>
  <si>
    <t>Supplemental cash flow disclosures:</t>
  </si>
  <si>
    <t>Interest paid</t>
  </si>
  <si>
    <t>Income taxes paid</t>
  </si>
  <si>
    <t>Noncash financing and investing activities:</t>
  </si>
  <si>
    <t>Notes payable issued to sellers of Vintage Stock</t>
  </si>
  <si>
    <t>Restated equipment deposit as a purchase of equipment in fiscal 2016</t>
  </si>
  <si>
    <t>Conversion of accrued expense liabilities into common stock</t>
  </si>
  <si>
    <t>Accrued and unpaid dividends</t>
  </si>
  <si>
    <t>Note payable issued for purchase of noncontrolling interest</t>
  </si>
  <si>
    <t>1. Background and Basis of Presentation</t>
  </si>
  <si>
    <t>Organization, Consolidation and Presentation of Financial Statements [Abstract]</t>
  </si>
  <si>
    <t>Background and Basis of Presentation</t>
  </si>
  <si>
    <t>The accompanying
condensed consolidated financial statements include the accounts of Live Ventures, Incorporated, a Nevada corporation, and its
subsidiaries (collectively the “Company”). Commencing in fiscal year 2015, the Company began a strategic shift in
its business plan away from providing online marketing solutions for small and medium business to acquiring profitable companies
in various industries that have demonstrated a strong history of earnings power. The company continues to actively develop, revise
and evaluate its products, services and its marketing strategies in its businesses. The Company has three operating segments Manufacturing,
Retail and Online – (our new name for - Marketplace Platform segment) and Services. Under the Live Ventures brand the Company
seeks opportunities to acquire profitable and well-managed companies. The Company believes that with the proper positioning and
its investment capital these companies can become very profitable. With its acquisition of Marquis Industries, Inc., the Company
became engaged in the manufacture and sale of carpet and the sale of vinyl and wood floorcoverings. With its acquisition of Vintage
Stock, Inc., the Company has expanded its engagement in the retail space with the sale of new and used movies, music, collectibles,
comics, books, games, game systems and components. The accompanying
unaudited Condensed Consolidated Financial Statements have been prepared in accordance with generally accepted accounting principles
for interim financial information. Accordingly, they do not include all of the information and footnotes required by U.S. generally
accepted accounting principles (“GAAP”) for audited financial statements. In the opinion of the Company’s management,
this interim information includes all adjustments, consisting only of normal recurring adjustments, necessary for a fair presentation
of the results for the interim periods. The results of operations for three months ended December 31, 2016 are not necessarily
indicative of the results to be expected for the fiscal year ending September 30, 2017. The accompanying note disclosures related
to the interim financial information included herein are also unaudited. This financial information should be read in conjunction
with the consolidated financial statements and related notes thereto as of September 30, 2016 and for the fiscal year then ended
included in the Company’s Annual Report on Form 10-K filed with the SEC on December 29, 2016. All data
for common stock, options and warrants have been adjusted to reflect the 1-for-6 reverse stock split (which took effect on December
5, 2016) for all periods presented. In addition, all common stock prices, and per share data for all periods presented have been
adjusted to reflect the 1-for-6 reverse stock split.</t>
  </si>
  <si>
    <t>2. Summary of Significant Accounting Policies</t>
  </si>
  <si>
    <t>Accounting Policies [Abstract]</t>
  </si>
  <si>
    <t>Summary of Significant Accounting Policies</t>
  </si>
  <si>
    <t>Principles of Consolidation The
accompanying condensed consolidated financial statements represent the consolidated financial position, results of operations
and cash flows of Live Ventures Incorporated and its wholly-owned subsidiaries. In addition, o n
July 6, 2015, The Company acquired 80% of Marquis Industries, Inc. and subsidiaries (“Marquis”). The results of Marquis
have been included in the consolidated financial statements of the Company since that date. Effective November 30, 2015, the Company
acquired the remaining 20% of Marquis. On November 3, 2016, the Company acquired 100% of Vintage Stock, Inc. through is newly
formed, wholly-owned subsidiary, Vintage Stock Affiliated Holdings LLC. All intercompany transactions and balances have been eliminated
in consolidation. Non-Controlling Interest On July 6,
2015, the Company, through Marquis Affiliated Holdings, LLC, a wholly owned subsidiary of the Company, acquired 80% interest in
Marquis. The transaction was accounted for under the acquisition method of accounting, with the purchase price allocated based
on the fair value of the individual assets acquired and liabilities assumed. The Company
follows Financial Accounting Standards Board (“FASB”) Accounting Standards Codification (“ASC”) Topic
810, “ Consolidation, The net income
(loss) attributed to the NCI is separately designated in the accompanying consolidated statements of operations. Losses attributable
to the NCI in a subsidiary may exceed the NCI’s interests in the subsidiary’s equity. The excess attributable to the
NCI is attributed to those interests. The NCI shall continue to attribute its share of losses, if applicable, even if that attribution
results in a deficit NCI balance. 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 of dilution and fees
associated with billings, the estimated reserve for doubtful current and long-term trade and other receivables, the estimated
reserve for excess and obsolete inventory, estimated forfeiture rates for stock-based compensation, fair values in connection
with the analysis of goodwill, other intangibles and long-lived assets for impairment, current portion of notes payable, valuation
allowance against deferred tax assets and estimated useful lives for intangible assets and property and equipment. 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accounts payable, accrued expenses and notes payable approximate fair value because of the short maturity of these instruments. Cash and Cash Equivalents Cash and Cash equivalents consist
of highly liquid investments with a maturity of three months or less at the time of purchase. Fair value of cash equivalents approximates
carrying value. Trade Receivables The Company
grants trade credit to customers under credit terms that it believes are customary in the industry it operates and does not require
collateral to support customer trade receivables. Some of the Company’s trade receivables are factored primarily through
two factors. Factored trade receivables are sold without recourse for substantially all of the balance receivable for credit approved
accounts. The factor purchases the trade receivable(s) for the gross amount of the respective invoice(s), less factoring commissions,
trade and cash discounts. The factor charges the Company a factoring commission for each trade account, which is between 0.75-1.00%
of the gross amount of the invoice(s) factored on the date of the purchase, plus interest calculated at 3.25%-6% per annum. The
minimum annual commission due the factor is $75,000 per contract year. The total amount of trade receivables factored was $8,280,697
and $7,985,899 for three months ended December 31, 2016 and 2015, respectively. Reserve for Doubtful Accounts The Company
maintains a reserve for doubtful accounts, which includes reserves for accounts and factored trade and other receivables, customer
refunds, dilution and fees from local exchange carrier billing aggregators and other uncollectible accounts. The reserve for doubtful
accounts is based upon historical bad debt experience and periodic evaluations of the aging and collectability of the trade and
other receivables. This reserve is maintained at a level which the Company believes is sufficient to cover potential credit losses
and trade and other receivables are only written off to bad debt expense as uncollectible after all reasonable collection efforts
have been made. The Company has also purchased accounts receivable credit insurance to cover non-factored trade and other receivables
which helps reduce potential losses due to doubtful accounts. At December 31, 2016 and September 30, 2016, the allowance for doubtful
accounts was $1,161,500 and $1,161,434, respectively. Inventories Manufacturing
Segment Inventories
are valued at the lower of the inventory’s cost (first in, first out basis) or the current market price of the inventory.
Management compares the cost of inventory with its market value and an allowance is made to write down inventory to market value,
if lower. Management also reviews inventory to determine if excess or obsolete inventory is present and a reserve is made to reduce
the carrying value for inventory for such excess and or obsolete inventory. At December 31, 2016 and September 30, 2016, the reserve
for obsolete inventory was $91,940 and $91,940, respectively. Retail and Online Segment Merchandise
Inventories are valued at the lower of cost or market generally using the average cost method. Under the average cost method,
as new product is received from vendors, its current cost is added to the existing cost of product on-hand and this amount is
re-averaged over the cumulative units. Pre-owned products traded in by customers are recorded as merchandise inventory for the
amount of cash consideration or store credit less any premiums given to the customer. Management reviews the merchandise inventory
to make required adjustments to reflect potential obsolescence or over-valuation as a result of cost exceeding market. In valuing
merchandise inventory, management considers quantities on hand, recent sales, potential price protections, returns to vendors
and other factors. Management’s ability to assess these factors is dependent upon forecasting customer demand and to provide
a well-balanced merchandise assortment. Merchandise Inventory valuation is adjusted based on anticipated physical inventory losses
or shrinkage and actual losses resulting from periodic physical inventory counts. Merchandise inventory reserves as of December
31, 2016 and September 30, 2016 were $2,490,405 and $1,013,870, respectively.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ranging from
three to forty years. Depreciation expense was $870,516 and $487,901 for the three months ended December 31, 2016 and 2015,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 Goodwill and Intangibles The Company
accounts for purchased goodwill and intangible assets in accordance with ASC 350, Intangibles—Goodwill and Other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 Business Combinations, Accounting
for Identifiable Intangible Assets in a Business Combination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Revenue Recognition Manufacturing Segment The Manufacturing
Segment derives revenue primarily from the sale of carpet products; including shipping and handling amounts, which are recognized
when the following criteria are met: there is persuasive evidence that a sales agreement exists, delivery has occurred or services
have been rendered, the price to the buyer is fixed or determinable, and collectability is reasonably assured. Delivery is not
considered to have occurred until the customer takes title to the goods and assumes the risks and rewards of ownership, which
is generally on the date of shipment.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Retail
and Online Segment The Retail
and Online Segment derives product revenue primarily from in-store, direct online and fulfillment partner sales of new and used
products. In-Store
product revenue is recognized when the following revenue recognition criteria are met: the sales price is fixed or determinable,
collection is reasonably assured, and the customer takes possession of the merchandise. Revenue from the sales or our products
is recognized at the time of sale, net of sales discounts and net of an estimated sales return reserve, based on historical return
rates. We provide
customers with the opportunity to trade in used merchandise in exchange for cash consideration or merchandise credit. Merchandise
inventory is recorded at a cost equal to the cash offered to the customer. If a customer chooses merchandise credit, credit is
issued for the amount of the cash offer plus a premium. Premiums associated with merchandise credit issued as a result of trade
in transactions are recorded as expense in the period in which the credits are issued. Customer liabilities and other deferred
revenues for our gift cards and customer credits are included in Accrued Liabilities. Currently,
all direct online and fulfillment partner product revenue is recorded on a gross basis, as the Company is the primary obligor. In addition,
the Retail and Online Segment derives revenue from its sales through its strategic publishing partners of discounted goods and
services offered by its merchant clients (“Deals”) when the following criteria are met: persuasive evidence of an
arrangement exists, delivery has occurred, the price to the buyer is fixed or determinable, and collectability is reasonably assured.
These criteria are met when the number of customers who purchase the daily deal exceeds the predetermined threshold, where, if
applicable, the Deal has been electronically delivered to the purchaser and a listing of Deals sold has been made available to
the merchant. At that time, the Company’s remaining obligations to the merchant, for which it is serving as an agent, are
substantially complete. The Company’s remaining obligations, which are limited to remitting payment to the merchant, are
inconsequential or perfunctory. The Company recognizes revenue in an amount equal to the net amount it retains from the sale of
Deals after paying an agreed upon percentage of the purchase price to the featured merchant excluding any applicable taxes. Revenue
is recorded on a net basis because the Company is acting as an agent of the merchant in the transaction. The Company
evaluates the criteria outlined in ASC Topic 605-45, Principal Agent Considerations Revenues
do not include sales taxes or other taxes collected from customers. Services
Segment The Services
Segment recognizes revenue from directory subscription services as billed for and accepted by the customer. Directory services
revenue is billed and recognized monthly for directory services subscribed. The Company has utilized outside billing companies
to perform direct ACH withdrawals. For billings via ACH withdrawals, revenue is recognized when such billings are accepted by
the customer. Customer refunds are recorded as an offset to gross Services Segment revenue. Revenue for
billings to certain customers that are billed directly by the Company and not through outside billing companies is recognized
based on estimated future collections which are reasonably assured. The Company continuously reviews this estimate for reasonableness
based on its collection experience. Shipping and Handling The Company
classifies shipping and handling charged to customers as revenues and classifies costs relating to shipping and handling as cost
of revenues. Legal Expense The Company
expenses legal costs associated with loss contingencies as incurred. Customer Liabilities The Company
establishes a liability upon the issuance of merchandise credits and the sale of gift cards. Revenue is subsequently recognized
when the credits and gift cards are redeemed. In addition, breakage is recognized quarterly on unused customer liabilities older
that two years to the extent that our management believes the likelihood of redemption by the customer is remote, based on historical
redemption patterns. To the extent that future redemption patterns differ from those historically experienced, there will be variations
in the recorded breakage. Breakage is recorded in other income and expense in our consolidated financial statements.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A valuation allowance would be provided for those deferred tax assets for which if it is more-likely-than-not that the related
benefit will not be realized. The Company classifies tax-related penalties and interest as a component of income tax expense for
financial statement presentation. Lease Accounting We lease
retail stores, warehouse facilities and office space. These assets and properties are generally leased under noncancelable agreements
that expire at various dates through 2022 with various renewal options for additional periods. The agreements, which have been
classified as operating leases, generally provide for minimum and, in some cases percentage rentals and require us to pay all
insurance, taxes and other maintenance costs. Leases with step rent provisions, escalation clauses or other lease concessions
are accounted for on a straight-line basis over the lease term, which includes renewal option periods when we are reasonably assured
of exercising the renewal options and includes “rent holidays” (periods in which we are not obligated to pay rent).
Cash or lease incentives received upon entering into certain store leases (“tenant improvement allowances”) are recognized
on a straight-line basis as a reduction to rent expense over the lease term, which includes renewal option periods when we are
reasonably assured of exercising the renewal options. We record the unamortized portion of tenant improvement allowances as a
part of deferred rent. We do not have leases with capital improvement funding. Percentage rentals are based on sales performance
in excess of specified minimums at various stores and are accounted for in the period in which the amount of percentage rentals
can be accurately estimated. 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 Earnings Per Share Earnings
per share is calculated in accordance with ASC 260, “ Earnings Per share Segment Reporting ASC Topic
280, “ Segment Reporting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re were no derivative financial instruments as of December 31, 2016 and September 30, 2016, respectively. Reclassifications Certain amounts
in the prior year consolidated financial statements have been reclassified to conform to the current year presentation. Recently Issued Accounting
Pronouncements In March
2016, the Financial Accounting Standards Board (“FASB”) issued Accounting Standards Update (“ASU”) No.
2016-08, Revenue from Contracts with customers In March
2016, the FASB issued ASU 2016-04, Recognition of Breakage for Certain Prepaid Stored-Value Products In February
2016, the FASB issued ASU 2016-02, Leases In November
2015, the FASB issued ASU 2015-17, Balance Sheet Classification of Deferred Taxes In September
2015, the FASB issued ASU 2015-06, Simplifying the Accounting for Measurement-period Adjustments In July 2015,
the FASB issued ASU 2015-11, Simplifying the Measurement of Inventory In April
2015, the FASB issued ASU 2015-03, Simplifying the Presentation of Debt Issuance Costs In May 2014,
the FASB issued Accounting Standards Update No. 2014-09, Revenue from Contracts with Customers Revenue from Contracts with Customers (Topic 606): Deferral of
the Effective Date Other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si>
  <si>
    <t>3. Reclassifications and Restatements</t>
  </si>
  <si>
    <t>Accounting Changes and Error Corrections [Abstract]</t>
  </si>
  <si>
    <t>Reclassifications and Restatements</t>
  </si>
  <si>
    <t xml:space="preserve">Our previously
issued consolidated financial statements for quarter ended December 31, 2016 and September 30, 2016 have been reclassified
and restated. Classification
of Marquis and Vintage Stock lines of credit with both a subjective acceleration clause and lock box arrangement were not properly
classified as current liabilities according to ASC 470. The Company determined that $14,278,689 of long-term debt should have
been classified as a current liability in the condensed consolidated balance sheet. Characterization
of deposits (advance payments) on the purchase of Marquis carpet manufacturing equipment and the related cash flow presentation
(operating vs. investing) in the statement of cash flows was an error and not presented correctly. The Company determined that
cash from operations was overstated and cash used in investing were overstated by $1,816,855 in the condensed consolidated statement
of cash flows. Conversion
features on convertible notes and related warrants issued in 2012, 2013 and 2014 required bifurcation and derivative liability
accounting due to the down round protection features included within the agreements in accordance with ASC 815. On December 22,
2014, the Company executed an amendment to remove the down round provisions for the convertible notes and warrants. As a result
of these errors, the Company determined that accumulated deficit and additional paid-in capital were understated by $6,238,516
of the condensed consolidated balance sheet. We reclassified
$10,738 from Series E Preferred Stock to additional paid in capital. Other receivables
of $764,763 have been reclassified to prepaid expenses and other current assets. Seller financing
provided by the Sellers of Vintage Stock was corrected to be a non-cash source of financing.
Fiscal Quarter Ended December 31, 2016
As
Previously
Reported Change (Restated)
Consolidated balance sheet as of December 31, 2016
Trade receivables, net $ 8,351,502 $ (764,763 ) $ 7,586,739
Prepaid expenses and other current assets 3,930,027 764,763 4,694,790
Total assets 120,337,967 120,337,967
Current portion of long-term debt 6,226,454 14,278,689 20,505,143
Long-term debt, net of current portion 67,287,070 (14,278,689 ) 53,008,381
Total liabilities 91,328,118 91,328,118
Paid in capital 56,705,679 6,249,254 62,954,933
Accumulated deficit (27,408,969 ) (6,238,516 ) (33,647,485 )
Series E convertible preferred stock 10,866 (10,738 ) 128
Total shareholders' equity 29,009,849 – 29,009,849
Consolidated statement of cash flows for the three months ended December 31, 2016
Change in accounts receivable 96,733 32,726 129,459
Change in prepaid expenses and other current liabilities 1,990,407 (1,849,581 ) 140,826
Net cash provided by operations 4,994,685 (1,816,855 ) 3,177,830
Acquisition of business, net of cash acquired (57,310,900 ) 10,000,000 (47,310,900 )
Purchases of property and equipment (4,869,153 ) 1,816,855 (3,052,298 )
Net cash used in investing activities (62,180,053 ) 11,816,855 (50,363,198 )
Proceeds from issuance of notes payable 45,889,321 (10,000,000 ) 35,889,321
Net cash provided by financing activities 58,001,226 (10,000,000 ) 48,001,226 </t>
  </si>
  <si>
    <t>4. Balance Sheet Detail Information</t>
  </si>
  <si>
    <t>Disclosure Text Block Supplement [Abstract]</t>
  </si>
  <si>
    <t>Balance Sheet Detail Information</t>
  </si>
  <si>
    <t xml:space="preserve">Balance Sheet information is as
follows:
December 31, September 30,
2016 2016
(Restated)
Trade receivables, current, net:
Accounts receivable, current $ 8,403,667 $ 8,419,626
Less: Reserve for doubtful
accounts (816,928 ) (816,862 )
$ 7,586,739 $ 7,602,764
Trade receivables , long term, net:
Accounts receivable, long term $ 344,572 $ 344,572
Less: Reserve for doubtful
accounts (344,572 ) (344,572 )
$ – $ –
Total trade receivables, net:
Gross trade and other receivables $ 8,748,239 $ 8,764,198
Less: Reserve for doubtful
accounts (1,161,500 ) (1,161,434 )
$ 7,586,739 $ 7,602,764
Components of reserve for doubtful accounts are as follows:
Reserve for dilution and
fees on amounts due from billing aggregators $ 1,063,617 $ 1,063,617
Reserve for customer refunds 1,230 1,230
Reserve for other trade
receivables 96,653 96,587
$ 1,161,500 $ 1,161,434
Inventory
Raw materials $ 6,314,767 $ 6,664,286
Work in progress 932,267 773,238
Finished goods, includes
merchandise 27,783,437 4,721,371
35,030,471 12,158,895
Less: Inventory reserves (2,582,345 ) (1,105,810 )
$ 32,448,126 $ 11,053,085
Property and equipment, net:
Land and improvements $ – $ 0
Building and improvements 6,780,959 6,780,959
Transportation equipment 77,419 77,419
Machinery and equipment 14,788,368 10,211,565
Furnishings and fixtures 1,817,153 192,701
Office, computer equipment
and other 965,903 216,793
24,429,802 17,479,437
Less: Accumulated depreciation (4,335,452 ) (3,464,936 )
$ 20,094,350 $ 14,014,501
Intangible assets, net:
Domain name and marketing
related intangibles $ 18,957 $ 18,957
Website and software related
intangibles 1,401,078 –
Customer Relationships intangible 439,039 439,039
Purchased software 1,500,000 1,500,000
3,359,074 1,957,996
Less: Accumulated
amortization (329,703 ) (268,206 )
$ 3,029,371 $ 1,689,790
Accrued liabilities:
Accrued payroll and bonuses $ 756,539 $ 685,410
Accrued software costs – 584,500
Accrued fee due Kingston
Diversified Holdings LLC – 2,800,000
Accrued expenses - other 6,033,279 2,326,862
$ 6,789,818 $ 6,396,772 </t>
  </si>
  <si>
    <t>5. Acquisition</t>
  </si>
  <si>
    <t>Business Combinations [Abstract]</t>
  </si>
  <si>
    <t>Acquisition</t>
  </si>
  <si>
    <t>Vintage
Stock Inc. On November
3, 2016 (the “Closing Date”), Live Ventures Incorporated (“Live Ventures”), through its newly formed,
wholly-owned subsidiary, Vintage Stock Affiliated Holdings LLC (“VSAH”), entered into a series of agreements in connection
with its purchase of Vintage Stock, Inc., a Missouri corporation (“Vintage Stock”). Vintage Stock is a retailer that
sells buys and trades new and used movies, books, collectibles, games, comics, music and other retail products. Total consideration
was $57,653,698. The following table summarizes our preliminary allocation of the consideration and the respective fair values
of the assets acquired and liabilities assumed in the Vintage Stock acquisition as of the closing date:
Cash and cash equivalents $ 342,798
Trade and other receivables 113,500
Inventory 20,160,092
Prepaid expenses and other current assets 860,453
Property and equipment 2,084,246
Intangible - Software 1,401,078
Goodwill 39,066,061
Notes payable (542,074 )
Accounts payable (3,843,510 )
Accrued expenses (1,988,946 )
Purchase price $ 57,653,698 The preliminary
purchase price allocation is subject to change. We will complete its analysis to determine the fair value of inventory, prepaid
expenses and other current assets, property and equipment, notes payable and accrued expenses on the acquisition date. Once this
analysis is complete, we will adjust, if necessary, the provisional amounts assigned to inventory, prepaid expenses and other
current assets, property and equipment, notes payable and accrued expenses in the accounting period in which the analysis is completed. In connection
with the purchase of Vintage, we incurred bank fees of $15,000, appraisal fees of $20,497, legal fees of $192,339 and consulting
fees of $119,774 – for a total of $347,610 in one-time expenses; all of which was recorded as general and administrative
expense in the three months ended December 31, 2016. The operating
results of VSAH and Vintage Stock have been included in our unaudited condensed consolidated financial statements beginning on
November 3, 2016 and are reported in our Retail and Online segment.</t>
  </si>
  <si>
    <t>6. Goodwill and Other Intangibles</t>
  </si>
  <si>
    <t>Goodwill and Intangible Assets Disclosure [Abstract]</t>
  </si>
  <si>
    <t>Goodwill and Other Intangibles</t>
  </si>
  <si>
    <t xml:space="preserve">The
Company’s intangible assets consist of goodwill, customer relationships intangible, licenses for the use of internet
domain names, Universal Resource Locators, or URL’s, software, and marketing and technology related intangibles. All
such assets are capitalized at their original cost and amortized over their estimated useful lives as follows: domain name
and marketing – 3 to 20 years; software – 5 years, customer relationships – 15 years. Goodwill is not
amortized, but is evaluated for impairment on at least an annual basis. The following
summarizes estimated future amortization expense related to intangible assets that have net balances as of December 31, 2016:
2017 $ 711,596
2018 710,581
2019 710,581
2020 243,555
2021 243,555
Thereafter 409,503
$ 3,029,371 </t>
  </si>
  <si>
    <t>7. Long Term Debt</t>
  </si>
  <si>
    <t>Debt Disclosure [Abstract]</t>
  </si>
  <si>
    <t>Long Term Debt</t>
  </si>
  <si>
    <t xml:space="preserve">Bank of
America Revolver Loan On July 6,
2015, Marquis entered into a $15 million credit agreement with Bank of America (“BofA Revolver”). The Bank of America
Revolver is a five-year, asset-based facility that is secured by substantially all of Marquis assets. Availability under the Bank
of America Revolver is subject to a monthly borrowing base calculation. Payment obligations
under the BofA Revolver include monthly payments of interest and all outstanding principal and accrued interest thereon due in
July 2020, which is when the BofA Revolver loan agreement terminates. The BofA Revolver is recorded as a current liability due
to a lockbox requirement, and a subjective acceleration clause as part of the agreement. Borrowing
availability under the BofA Revolver is limited to a borrowing base which allows Marquis to borrow up to 85% of eligible accounts
receivable, plus the lessor of 1) $7,500,000; 2) 65% of the value of eligible inventory; or 3) 85% of the appraisal value of the
eligible inventory. For purposes of clarity and definition of the advance rate for inventory – it shall be 55.3% for raw
materials, 0% for work-in-process and 70% for finished goods subject to eligibility, special reserves and advance limit. Letters
of credit reduce the amount available to borrow under the BofA Revolver by an amount equal to the face value of the letters of
credit. Marquis’s
ability to make prepayments against Marquis subordinated debt including the related party loan with ICG and pay cash dividends
is generally permitted if 1) excess availability under the BofA Revolver is more than $4 million, and is projected to be within
12 months after such payment and 2) excess availability under the BofA Revolver is more than $4 million, and the fixed charge
coverage ratio, as calculated on a pro-forma basis for the prior 12 months is 1.25:1.0 or greater. Restrictions apply to our ability
to make additional prepayments against Marquis subordinated debt and pay cash dividends if the fixed charge coverage ratio, as
calculated on a pro-forma basis for the prior 12 months is less than 1.25:1.0 and excess availability under the BofA Revolver
is less than $4 million at the time of payment or distribution. The BofA
Revolver places certain restrictions and covenants on Marquis, including a limitation on asset sales, additional liens, investment,
loans, guarantees, acquisitions, incurrence of additional indebtedness for Marquis to maintain a fixed charge coverage ratio of
at least 1.05 to 1, tested as of the last day of each month for the twelve consecutive months ending on such day. The Bank
of America Revolver Loan bears interest at a variable rate based on a base rate plus a margin. The current base rate is the greater
of (a) Bank of America prime rate, (b) the current federal funds rate plus 0.50%, or (c) 30-day LIBOR plus 1.00% plus the margin,
which varies, depending on the fixed coverage ratio table below. Levels I – IV determine the interest rate to be charged
Marquis which is based on the fixed charge coverage ratio achieved.
Level Fixed
Charge Coverage Ratio Base
Rate Revolver LIBOR
Revolver Base
Rate Term LIBOR
Term Loans
I &gt;2.00 to 1.00 0.50% 1.50% 0.75% 1.75%
II &lt;2.00 to 1.00 but
&gt;1.50 to 1.00 0.75% 1.75% 1.00% 2.00%
III &lt;1.50 to 1.00 but
&gt;1.20 to 1.00 1.00% 2.00% 1.25% 2.25%
IV &lt;1.2 to 1.00 1.25% 2.25% 1.50% 2.50% On October
20, 2016, it was agreed that Level IV interest rates would be applicable until October 20, 2017, and then the Level would be adjusted
up or down on a quarterly basis going forward based upon the above fixed coverage ratio achieved by Marquis. The BofA
Revolver provides for customary events of default with corresponding grace periods, including failure to pay any principal or
interest when due, failure to comply with covenants, change in control of Marquis, a material representation or warranty made
by us or the borrowers proving to be false in any material respect, certain bankruptcy, insolvency or receivership events affecting
Marquis or its subsidiaries, defaults relating to certain other indebtedness, imposition of certain judgments and mergers or the
liquidation of Marquis or certain of its subsidiaries. During the period of October 1, 2016 through December 31, 2016, Marquis
cumulatively borrowed $26,850,312 and repaid $24,281,897 under the BofA Revolver. Our maximum borrowings outstanding during the
same period were $7,770,651. Our weighted average interest rate on those outstanding borrowings for the period of October 1, 2016
through December 31, 2016 was 3.43%. As of December 31, 2016, total additional availability under the BofA Revolver was $8,350,120;
with $2,791,005 outstanding, and outstanding standby letters of credit of $70,000. Real Estate Transaction On June 14,
2016, Marquis entered into a transaction with Store Capital Acquisitions, LLC. The transaction included a sale-leaseback of land
owned by Marquis and a loan secured by the improvements on such land. The total aggregate proceeds received from the sale of the
land and the loan was $10,000,000, which consisted of $644,479 from the sale of the land and a note payable of $9,355,521. In
connection with the transaction, Marquis entered into a lease with a 15 year term commencing on the closing of the transaction,
which provides Marquis an option to extend the lease upon the expiration of its term. The initial annual lease rate is $59,614.
The proceeds from this transaction were used to pay down the Bank of America Revolver and Term loans, and related party loan,
as well as purchasing a building from the previous owners of Marquis that was not purchased in the July 2015 transaction. The
note payable bears interest at 9.25% per annum, with principal and interest due monthly. The note payable matures June 13, 2056.
For the first five years of the note payable, there is a pre-payment penalty of 5%, which declines by 1% for each year the loan
remains un-paid. At the end of 5 years, there is no pre-payment penalty. In connection with the note payable, Marquis incurred
$457,757 in transaction costs that are being recognized as a debt issuance cost that is being amortized and recorded as interest
expense over the term of the note payable. Kingston
Diversified Holdings LLC Agreement ($2 Million Line of Credit) On December
21, 2016, the Company and Kingston Diversified Holdings LLC (“Kingston”) entered into an agreement modifying its agreement
between the parties. This agreement, effective September 15, 2016, memorializes an October 2015 interim agreement to extend the
maturity date by twelve months for 55,888 shares of to be issued and certificated Series B Convertible Preferred shares with a
value on September 15, 2016 of $2,800,000 as a compromise between the parties in respect of certain of their respective rights
and duties under the agreement. The agreement also decreases the maximum principal amount of the Notes from $10,000,000 in principal
amount to $2,000,000 in principal amount, and eliminates any and all actual, contingent, or other obligations of the Company to
issue to the Purchaser any shares of the Company’s common stock, or to grant any rights, warrants, options, or other derivatives
that are exercisable or convertible into shares of the Company’s common stock. Kingston
acknowledges that from the effective date through and including December 31, 2021, it shall not sell, transfer, assign, hypothecate,
pledge, margin, hedge, trade, or otherwise obtain or attempt to obtain any economic value from any of the shares or any shares
into which they may be converted or from which they may be exchanged. As a result of this agreement, the Company recorded $2,800,000
as an outstanding accrued liability as of September 30, 2016. As of December 31, 2016 and September 30, 2016, the Company had
no borrowings on the Kingston line of credit. On December 29, 2016 the Company issued 55,888 shares of Series B Convertible Preferred
shares in settlement of the outstanding accrued liability due Kingston of $2,800,000. Equipment
Loans On June 20,
2016 and August 5, 2016, Marquis entered into a transaction which provided for a master agreement and separate loan schedules
(“the Equipment Loans”) with Banc of America Leasing &amp; Capital, LLC which provided: Note
#1 is $5 million, secured by equipment. The Equipment Loan #1 is due September 23, 2021, payable in 59 monthly payments of $84,273
beginning September 23, 2016, with a final payment in the sum of $584,273, interest at 3.8905% per annum. Note
#2 is $2,209,807, secured by equipment. The Equipment Loan #2 is due January 30, 2022, payable in 59 monthly payments of $34,768
beginning January 30, 2017, with a final payment in the sum of $476,729, interest at 4.63% per annum. Note
is $3,679,514 which has been funded under the master agreement conditions as of December 31, 2016, but is not finalized or executed
as an individual note as of December 31, 2016, secured by equipment. The Equipment Loan is interest only until finalized, at the
same variable interest rate as the BofA Revolver loan. This Note is being recorded as a long-term liability. Banc of America Leasing
&amp; Capital, LLC is waiting for delivery to Marquis and final acceptance of the equipment prior to executing the Note. Texas
Capital Bank Revolver Loan On November
3, 2016, Vintage Stock entered into a $20 million credit agreement with Texas Capital Bank (“TCB Revolver”). The TCB
Revolver is a five-year, asset-based facility that is secured by substantially all of Vintage Stock’s assets. Availability
under the TCB Revolver is subject to a monthly borrowing base calculation. Payment obligations under the TCB Revolver
include monthly payments of interest and all outstanding principal and accrued interest thereon due in November 2020, which is
when the TCB Revolver loan agreement terminates. Borrowing
availability under the TCB Revolver is limited to a borrowing base which allows Vintage Stock to borrow up to 95% of the appraisal
value of the inventory, plus 85% of eligible receivables, net of certain reserves. The borrowing base provides for borrowing up
to 95% of the appraisal value for the period of November 4, 2016 through December 31, 2016, then 90% of the appraisal value during
the fiscal months of January through September and 92.5% of the appraisal value during the fiscal months of October through December.
Letters of credit reduce the amount available to borrow under the TCB Revolver by an amount equal to the face value of the letters
of credit. Vintage Stock’s
ability to make prepayments against Vintage Stock subordinated debt including the Capitala Term Loan and pay cash dividends is
generally permitted if 1) excess availability under the TCB Revolver is more than $2 million, and is projected to be within 12
months after such payment and 2) excess availability under the TCB Revolver is more than $2 million, and the fixed charge coverage
ratio, as calculated on a pro-forma basis for the prior 12 months is 1.2:1.0 or greater. Restrictions apply to our ability to
make additional prepayments against Vintage subordinated debt including the Capitala Term Loan and pay cash dividends if the fixed
charge coverage ratio, as calculated on a pro-forma basis for the prior 12 months is less than 1.2:1.0 and excess availability
under the TCB Revolver is less than $2 million at the time of payment or distribution. The TCB Revolver
places certain restrictions on Vintage Stock, including a limitation on asset sales, a limitation of 25 new leases in any fiscal
year, additional liens, investment, loans, guarantees, acquisitions and incurrence of additional indebtedness. The per annum
interest rate under the TCB Revolver is variable and is equal to the one-month LIBOR rate for deposits in United States Dollars
that appears on Thomson Reuters British Bankers Association LIBOR Rates Page (or the successor thereto) as of 11:00 a.m., London,
England time, on the applicable determination date plus a margin of 2.75%. The TCB Revolver
provides for customary events of default with corresponding grace periods, including failure to pay any principal or interest
when due, failure to comply with covenants, change in control of Vintage Stock, a material representation or warranty made by
us or the borrowers proving to be false in any material respect, certain bankruptcy, insolvency or receivership events affecting
Vintage Stock, defaults relating to certain other indebtedness, imposition of certain judgments and mergers or the liquidation
of Vintage Stock. During the period of November 3, 2016 through December 31, 2016, Vintage Stock cumulatively borrowed $22,327,059
and repaid $10,839,375 under the TCB Revolver. Our maximum borrowings outstanding during the same period were $13,545,684. Our
weighted average interest rate on those outstanding borrowings for the period of November 3, 2016 through December 31, 2016 was
3.32288%. As of December 31, 2016, total additional availability under the TCB Revolver was $4,172,481, with $11,487,684 outstanding;
and outstanding standby letters of credit of $0. In connection with the TCB Revolver, Vintage incurred $25,000 in transaction
cost that is being recognized as debt issuance cost that is being amortized and recorded as interest expense over the term of
the TCB Revolver. Capitala
Term Loan On November
3, 2016, Live Ventures Incorporated (“Live Ventures”), through its newly formed, wholly-owned subsidiary, Vintage
Stock Affiliated Holdings LLC (“VSAH”), entered into a series of agreements in connection with its purchase of Vintage
Stock, Inc., a Missouri corporation (“Vintage Stock”). As a part of those agreements, VSAH and Vintage Stock, Inc.
(the “Term Loan Borrowers”) obtained $29,871,650 of mezzanine financing from the Lenders as defined in the Term Loan
Agreement (the “Term Loan Lenders”), Capitala Private Credit Fund V, L.P., in its capacity as lead arranger. Wilmington
Trust, National Association, acts as administrative and collateral agent on behalf of the Term Loan Lenders (the “Term Loan
Administrative Agent”). In addition, the Term Loan Borrowers paid $810,000 of debt issuance cost to the Term Loan Lenders
which is being amortized to interest expense over the sixty month term of the Term Loan Agreement. The Term
loans under the Term Loan Agreement (collectively the “Capitala Term Loan”) bear interest at the LIBO rate (as described
below) or base rate, plus an applicable margin in each case. In their loan notice to the Term Loan Administrative Agent, the Term
Loan Borrowers selected the LIBO rate for the initial term loans made under the Term Loan Agreement on the Closing Date. The interest
rate for LIBO rate loans under the Term Loan Agreement is equal to the sum of (a) the greater of (i) a rate per annum equal to
(A) the offered rate for deposits in United States Dollars for the applicable interest period and for the amount of the applicable
loan that is a LIBOR loan that appears on Bloomberg ICE LIBOR Screen (or any successor thereto) that displays an average ICE Benchmark
Administration Limited Interest Settlement Rate for deposits in United States Dollars (for delivery on the first day of such interest
period) with a term equivalent to such interest period, determined as of approximately 11:00 a.m. (London time) two business
days prior to the first day of such interest period, divided by (B) the sum of one minus the daily average during such interest
period of the aggregate maximum reserve requirement (expressed as a decimal) then imposed under Regulation D of the FRB for
“Eurocurrency Liabilities” (as defined therein), and (ii) 0.50% per annum, plus plus The interest
rate for base rate loans under the Term Loan Agreement is equal to the sum of (a) the highest of (with a minimum of 1.50%) (i)
the federal funds rate plus 0.50%, (ii) the prime rate, and (iii) the LIBO rate plus 1.00%, plus plus The payment
obligations under the Term Loan Agreement include (i) monthly payments of interest and (ii) principal installment payments in
an amount equal to $725,000 due on March 31, June 30, September 30, and December 31 of each year, with the first such payment
due on December 31, 2016. The outstanding principal amounts of the term loans and all accrued interest thereon under the Term
Loan Agreement are due and payable in November 2021. The Term
Loan Borrowers may prepay the term loans under the Term Loan Agreement from time to time, subject to the payment (with certain
exceptions described below) of a prepayment premium of: (i) an amount equal to 2.0% of the principal amount of the term loan prepaid
if prepaid during the period of time from and after the Closing Date up to the first anniversary of the Closing Date; (ii) 1.0%
of the principal amount of the term loan prepaid if prepaid during the period of time from and after the first anniversary of
the Closing Date up to the second anniversary of the Closing Date; and (iii) zero if prepaid from and after the second anniversary
of the Closing Date. The Term
Loan Borrowers may make the following prepayments of the term loans under Term Loan Agreement without being required to pay any
prepayment premium:
(i) an
amount not to exceed $3 million of the term loans;
(ii) in
addition to any amount prepaid in respect of item (i), an additional amount not to exceed
$1.45 million, but only if that additional amount is paid prior to the first anniversary
of the Closing Date; and
(iii) in
addition to any amount prepaid in respect of item (i), an additional amount not to exceed
the difference between $2.9 million and any amount prepaid in respect of item (ii), but
only if that additional amount is paid from and after the first anniversary of the Closing
Date but prior to the second anniversary of the Closing Date. There are
also various mandatory prepayment triggers under the Term Loan Agreement, including in respect of excess cash flow, dispositions,
equity and debt issuances, extraordinary receipts, equity contributions, change in control, and failure to obtain required landlord
consents. Our weighted average interest rate on our Capitala Term Loan outstanding borrowings for the period of November 3, 2016
through December 31, 2016 was 16.07507%. In connection with the Capitala Term Loan, Vintage incurred $1,088,000 in transaction
cost that is being recognized as debt issuance cost that is being amortized and recorded as interest expense over the term of
the Capitala Term Loan. Sellers
Subordinated Acquisition Note In connection
with the purchase of Vintage Stock, Inc., on November 3, 2016, VSAH and Vintage Stock entered into a seller financed mezzanine
loan in the amount of $10 million with the previous owners of Vintage Stock, Inc. The Sellers Subordinated Acquisition Note bears
interest at 8% per annum, with interest payable monthly in arrears. The Sellers Subordinated Acquisition Note matures five years
and six months from November 3, 2016. We are currently
in compliance with all covenants under our existing revolving and other loan agreements. Notes Payable
as of December 31, 2016 and September 30, 2016 consisted of the following:
December 31, September 30,
2016 2016
(Restated)
Bank of America
Revolver Loan - variable interest rate based upon a base rate plus a margin,interest payable monthly, maturity date July 2020,
secured by substantially all Marquis assets $ 2,791,005 $ 222,590
Texas Capital Bank Revolver
Loan - variable interest rate based upon the one-month LIBOR rate plus a margin, interest payable monthly, maturity date November
2020, secured by substantially all Vintage Stock assets 11,487,684 –
Note Payable Capitala Term
Loan - variable interest rate based upon a base rate plus a margin, 3% per annum interest payable in kind, with the balance
of interest payable monthly in cash, principal due quarterly in the amount of $725,000, maturity date November 2021, note
subordinate to Texas Capital Bank Revolver Loan, secured by Vintage Stock Assets 29,427,451 –
Note Payable to the Sellers
of Vintage Stock, interest at 8% per annum, with interest payable monthly, maturity date May 2022, note subordinate to both
Texas Capital Bank Revolver and Capitala Term Loan, secured by Vintage Stock Assets 10,000,000 –
Note #1 Payable to Banc
of America Leasing &amp; Capital LLC - interest at 3.8905% per annum, with interest and principal payable monthly in the amount
of $84,273 for 59 months, beginning September 23, 2016, with a final payment due in the amount
of $584,273, maturity date September 2021, secured by equipment 4,726,422 4,931,937
Note #2 Payable to Banc
of America Leasing &amp; Capital LLC - interest at 4.63% per annum, with interest and principal payable monthly in the amount
of $34,768 for 59 months, beginning January 30, 2017, with a final payment due in the amount of $476,729, maturity date January
2022, secured by equipment 2,209,807 –
Note Payable to Banc of
America Leasing &amp; Capital LLC - variable interest rate, based upon a base rate plus a margin, interest payable monthly,
note is funded but not executed as of December 31, 2016 3,679,514 –
Note Payable to Store Capital
Acquisitions, LLC, - interest at 9.25% per annum, with interest and principal payable monthly in the amount of $73,970 for
480 months, beginning July 1, 2016, maturity date of June 2056, secured by Marquis land and buildings 9,346,102 9,351,796
Note Payable to Cathay Bank,
variable interest rate, Prime Rate plus 2.25%, with interest payable monthly, maturity date December 2017, secured by substantially
all Modern Everyday assets 193,134 198,569
Note Payable to Cathay Bank,
variable interest rate, Prime Rate plus 1.50%, with interest payable monthly, maturity date December 2017, secured by substantially
all Modern Everyday assets 249,765 249,765
Note payable to individual,
interest at 11% per annum, payable on a 90 day written notice, unsecured 206,529 206,529
Note payable to individual,
interest at 10% per annum, payable on a 90 day written notice, unsecured 500,000 500,000
Note payable to individual,
interest at 8.25% per annum, payable on a 120 day written demand notice, unsecured 225,000 225,000
Total debt 75,042,413 15,886,186
Less
unamortized debt issuance costs (1,528,889 ) (414,024 )
Net amount 73,513,524 15,472,162
Less
current portion (20,505,143 ) (2,011,880 )
Long-term
portion $ 53,008,381 $ 13,460,282 Future maturities
of debt at December 31, 2016 are as follows which does not include related party debt separately stated:
2017 $ 20,505,143
2018 4,932,015
2019 5,015,359
2020 5,102,205
2021 20,287,931
Thereafter 19,199,760
$ 75,042,413 </t>
  </si>
  <si>
    <t>8. Note Payable, Related Party</t>
  </si>
  <si>
    <t>Note Payable, Related Party</t>
  </si>
  <si>
    <t>In connection
with the purchase of Marquis by the Company, Marquis entered into a mezzanine loan in the amount of up to $7,000,000 with Isaac
Capital Fund, a private lender whose managing member is Jon Isaac, the Chief Executive Officer of the Company. The Isaac
Capital Fund mezzanine loan bears interest at 12.5% with payment obligations of interest each month and all principal due in January
2021. As of December 31, 2016 and September 30, 2016, there was $2,000,000 outstanding on this mezzanine loan.</t>
  </si>
  <si>
    <t>9. Stockholders' Equity</t>
  </si>
  <si>
    <t>Equity [Abstract]</t>
  </si>
  <si>
    <t>Stockholders' Equity</t>
  </si>
  <si>
    <t>Series
B Convertible Preferred Stock On December
27, 2016 the Company established a new series of preferred stock, convertible Series B preferred stock. The shares, as a series,
are entitled to dividends on our Common Stock as declared by the Board of Directors, subject to a $1.00 (in the aggregate for
all then-issued and outstanding shares of Series B Convertible Preferred Stock). The series does not have any redemption rights
or Stock basis, except as otherwise required by the Nevada Revised Statutes. The series does not provide for any specific allocation
of seats on the Board of Directors. At any time and from time to time, the shares of Series B Convertible Preferred Stock; are
convertible into shares of Common Stock at a ratio of one series B preferred share into five common shares, subject to equitable
adjustment in the event of forward stock splits and reverse stock splits. The holders
of shares of the Series B Convertible Stock have agreed not to sell transfer, assign, hypothecate, pledge, margin, hedge, trade,
or otherwise obtain or attempt to obtain any economic value from any of such shares or any shares into which they may be converted
(e.g. Common Stock) or for which they may be exchanged. This “lockup” agreement expires on December 31, 2021. Our
Warrant Agreements with ICG have been amended to provide that the shares underlying those warrants are exercisable into shares
of Series B Convertible Preferred Stock, which warrant shares are also subject to the same “lockup” agreement as the
currently outstanding shares of Series B Convertible Preferred Stock. During the
three months ended December 31, 2016, the Company issued: 55,888 shares
of series B convertible preferred stock were issued to Kingston Diversified Holdings LLC on December 29, 2016 to settle and pay
for an outstanding accrued liability in the amount of $2,800,000. 158,356 shares
of Series B convertible preferred stock were issued to Isaac Capital Group (“ICG”) on December 27, 2016 in exchange
for 791,758 shares of our common stock at an exchange ratio of (five) shares of common stock for each share of Series B convertible
preferred stock. Series E Convertible Preferred
Stock As of December 31, 2016,
there were 127,840 shares of series E convertible preferred stock issued and outstanding. The shares accrue dividends at the
rate of 5% per annum on the liquidation preference per share, payable quarterly from legally available funds. The shares
carry a cash liquidation preference of $0.30 per share, plus any accrued but unpaid dividends. If such funds are
not available, dividends shall continue to accumulate until they can be paid from legally available funds. Holders of the
preferred shares are entitled, after two years from issuance, to convert them into shares of our common stock on a one-to-one
basis together with payment of $85.50 per converted share. Series
E Convertible Preferred Stock Dividends During the
three months ended December 31, 2016 and December 31, 2015, the Company accrued dividends of $479 and $479, respectively, payable
to holders of Series E preferred stock. As of December 31, 2016 and September 30, 2016 unpaid dividends were $479 and $959, respectively. Common
Stock On November
22, 2016, the Company’s board of directors authorized a one-for-six reverse stock split and a contemporaneous one-for-six
(1:6) reduction in the number of authorized shares of common stock, par value $0.001 per share from 60,000,000 to 10,000,000 shares,
to take effect for stockholders of record as of December 5, 2016. No fractional shares will be issued. All share,
option and warrant related information presented in these financial statements and accompanying footnotes has been retroactively
adjusted to reflect the decreased number of shares resulting in this action. During the
three months ended December 31, 2016, the Company issued: 58,334 of
common stock were issued to Novalk Apps S.A.S. on December 28, 2016 to settle and pay for an outstanding accrued liability in
the amount of $584,500. The value was based on the market value of the Company’s common stock on the date of issuance. During the
three months ended December 31, 2015, the Company issued: 796 shares
of common stock for services rendered at $7,500. The value was based on the market value of the Company’s common stock on
the date of issuance. Treasury
Stock For year
ended September 30, 2016, the Company purchased 30,122 shares of its common stock on the open market (treasury shares) for $300,027.
The Company accounted for the purchase of these treasury shares using the cost method. There were no purchases of common stock
by the Company on the open market in the three months ended December 31, 2016 and 2015, respectively. 2014 Omnibus
Equity Incentive Plan On January
7, 2014, our Board of Directors adopted the 2014 Omnibus Equity Incentive Plan (the “2014 Plan”), which authorizes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directors, officer, employees, consultants and advisors. The Company has reserved up to 300,000 shares
of common stock for issuance under the 2014 Plan. As required under Nasdaq Listing rule 5635(c), the company included a proposal
at its 2014 Annual Meeting of Stockholders, which was held on July 11, 2014, to obtain approval of the 2014 Plan. The 2014 Plan
was approved.</t>
  </si>
  <si>
    <t>10. Series B Convertible Preferred Stock Warrants</t>
  </si>
  <si>
    <t>Warrants and Rights Note Disclosure [Abstract]</t>
  </si>
  <si>
    <t>Series B Convertible Preferred Stock Warrants</t>
  </si>
  <si>
    <t xml:space="preserve">The Company
issued several notes in prior periods and converted them resulting in the issuance of warrants. The following table summarizes
information about the Company’s warrants at December 31, 2016:
Number of Weighted Weighted Intrinsic Value
Outstanding at September 30, 2016 118,029 $ 20.80 1.73 $ 4,307,493
Granted –
Exercised –
Outstanding at December 31, 2016 118,029 $ 20.80 1.48 $ 11,719,727
Exercisable at December 31, 2016 118,029 $ 20.80 1.48 $ 11,719,727 Most of the
above warrants were issued in connection with the conversion of convertible notes from Isaac Capital Group. When the debts were
converted and warrants were issued; the Company determined the fair value of the warrants using the Black-Scholes-Merton model
and took a charge to interest expense at the date of issuance. On December
27, 2016, ICG and the Company agreed to amend and exchange the common stock warrants for warrants of series B convertible preferred
shares, and the number of warrants held adjusted by an exchange ratio of 5:1 common shares for series B convertible shares. ICG,
the holder of the warrants outstanding, is not permitted to sell, transfer, assign, hypothecate, pledge, margin, hedge, trade
or otherwise obtain or attempt to obtain any economic value from the series B convertible preferred shares should the warrants
be exercised prior to December 31, 2021. All warrant related information presented in these condensed consolidated financial statements
and accompanying footnotes has been retroactively adjusted to reflect the conversion of all common stock warrants outstanding
to series B convertible preferred share warrants resulting in this action. The exercise
price for the warrants outstanding and exercisable into series B convertible preferred shares at December 31, 2016 is as follows:
Series B Convertible
Preferred
Outstanding Exercisable
Number of Exercise Number of Exercise
Warrants Price Warrants Price
54,396 $ 16.60 54,396 $ 16.60
17,857 16.80 17,857 16.80
12,383 24.30 12,383 24.30
33,393 28.50 33,393 28.50
118,029 118,029 </t>
  </si>
  <si>
    <t>11. Stock-based Compensation</t>
  </si>
  <si>
    <t>Share-based Compensation [Abstract]</t>
  </si>
  <si>
    <t>Stock-based Compensation</t>
  </si>
  <si>
    <t xml:space="preserve">From time
to time, the Company grants stock options and restricted stock awards to directors, officers and employees. These awards are valued
at the grant date by determining the fair value of the instruments, net of estimated forfeitures. The value of each award is amortized
on a straight-line basis over the requisite service period. Stock Options The following table summarizes
stock option activity for the three months ended December 31, 2016:
Weighted Weighted
Average Average
Number of Exercise Remaining
Shares Price Contractual Life Intrinsic Value
Outstanding at September 30, 2016 175,000 $ 11.24 3.75 $ 346,500
Granted –
Exercised –
Forfeited –
Outstanding at December 31, 2016 175,000 $ 11.24 3.50 $ 2,236,875
Exercisable at December 31, 2016 168,750 $ 10.70 3.55 $ 2,236,875 The Company
recognized compensation expense of $1,436 and $91,227 during the three months ended December 31, 2016 and 2015, respectively,
related to stock option awards granted to certain employees and officers based on the grant date fair value of the awards, net
of estimated forfeitures. At December
31, 2016 the Company had $2,217 of unrecognized compensation expense (net of estimated forfeitures) associated with stock option
awards which the company expects will be recognized through June of 2017. The exercise
price for stock options outstanding and exercisable at December 31, 2016 is as follows:
Outstanding Exercisable
Number of Exercise Number of Exercise
Options Price Options Price
31,250 $ 5.00 31,250 $ 5.00
25,000 7.50 25,000 7.50
31,250 10.00 31,250 10.00
6,250 12.50 6,250 12.50
6,250 15.00 – 15.00
75,000 15.18 75,000 15.18
175,000 168,750 The following
table summarizes information about the Company’s non-vested shares as of December 31, 2016:
Weighted
Average
Number of Grant-Date
Non-vested Shares Shares Fair Value
Non-vested at September 30, 2016 6,250 $ 14.22
Granted –
Vested –
Non-vested at December 31, 2016 6,250 $ 14.22 No options
were granted during 2016 and 2015, where the exercise price was less than the common stock price at the date of grant or where
the exercise price was greater than the common stock price at the date of grant. The assumptions
used in calculating the fair value of stock options granted use the Black-Scholes option pricing model for options granted in
2015 were as follows:
Risk-free interest
rate 1.01%
Expected life of the options 2.5 to 3.5
years
Expected volatility 140%
Expected dividend yield 0% </t>
  </si>
  <si>
    <t>12. Earnings Per Share</t>
  </si>
  <si>
    <t>Earnings Per Share [Abstract]</t>
  </si>
  <si>
    <t>Earnings Per Share</t>
  </si>
  <si>
    <t xml:space="preserve">Net earning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earnings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Preferred stock dividends are subtracted from net earnings to determine the amount
available to common stockholders. The following table presents the
computation of basic and diluted net earnings per share:
Three Months Ended
December 31,
2016 2015
Basic
Net income attributed to Live Ventures Incorporated $ 1,428,573 $ 176,148
Less: preferred stock dividends (479 ) (480 )
Net income applicable to common stock $ 1,428,094 $ 175,668
Weighted average common shares outstanding 1,999,983 2,817,516
Basic earnings per share $ 0.71 $ 0.06
Diluted
Net income applicable to common stock $ 1,428,094 $ 175,668
Add: preferred stock dividends 479 480
Net income applicable for diluted earnings
per share $ 1,428,573 $ 176,148
Weighted average common shares outstanding 1,999,983 2,817,516
Add: Options 44,355 21,557
Add: Common Stock Warrants – 342,868
Add: Series B Preferred Stock 1,071,200 –
Add: Series B Preferred Stock Warrants 590,145 –
Add: Series E Preferred Stock 127,840 127,840
Assumed weighted average common shares outstanding 3,833,523 3,309,782
Diluted earnings per share $ 0.37 $ 0.05 </t>
  </si>
  <si>
    <t>13. Related Party Transactions</t>
  </si>
  <si>
    <t>Related Party Transactions [Abstract]</t>
  </si>
  <si>
    <t>Related Party Transactions</t>
  </si>
  <si>
    <t>During the
three months ended December 31, 2016 and December 31, 2015, the Company recognized total interest expense of $62,500 and $196,973,
respectively, associated with the ICG notes. The two outstanding
Cathay Bank notes are guaranteed by Tony Isaac, a director of the company. Also see
Notes 7, 8 and 9.</t>
  </si>
  <si>
    <t>14. Commitments and Contingencies</t>
  </si>
  <si>
    <t>Commitments and Contingencies Disclosure [Abstract]</t>
  </si>
  <si>
    <t>Commitments and Contingencies</t>
  </si>
  <si>
    <t>Litigation The Company
is party to certain legal proceedings from time to time incidental to the conduct of its business. These proceedings could result
in fines, penalties, compensatory or treble dames or non-monetary relief. The nature of legal proceedings is such that the Company
cannot assure the outcome of any particular matter, and an unfavorable ruling or development could have a materially adverse effect
on our consolidated financial position, results of operations and cash flows in the period which a ruling or settlement occurs.
However, based on information available to the Company’s management to date and other than as noted below, the Company’s
management does not expect that the outcome of any matter pending against us is likely to have a materially adverse effect on
the Company’s consolidated financial position as of December 31, 2016, results of operations, cash flows or liquidity of
the Company.</t>
  </si>
  <si>
    <t>15. Income Taxes</t>
  </si>
  <si>
    <t>Income Tax Disclosure [Abstract]</t>
  </si>
  <si>
    <t>Income Taxes</t>
  </si>
  <si>
    <t>The income
tax rate for the three months ended December 31, 2016 and December 31, 2015 was 37.1% and 57.9% respectively. The effective income
tax rate differs than the U.S. federal statuary rate primarily due to state taxes, goodwill impairment, and certain non-deductible
expenses. As of December 31, 2016 and December 31, 2015, the Company had no uncertain tax positions. The Company is subject to
taxation and files income tax returns in the U.S., and various state jurisdictions. The Company is subject to audit for U.S. purposes
for the current and prior three years, and for state purposes the current and prior four years. The Company has net operating
loss carry-forwards of approximately $26.7M for U.S. income tax purposes, these net operating loss carryforwards are subject to
IRC Section 382 limitations and begin to expire in 2027.</t>
  </si>
  <si>
    <t>16. Concentration of Credit Risk</t>
  </si>
  <si>
    <t>Risks and Uncertainties [Abstract]</t>
  </si>
  <si>
    <t>Concentration of Credit Risk</t>
  </si>
  <si>
    <t>The Company
maintains cash balances at banks in California, Idaho, New Mexico, Colorado, Texas, Missouri, Nevada, Oklahoma, Illinois, Arkansas
and Georgia. Accounts are insured by the Federal Deposit Insurance Corporation up to $250,000 per institution as of December 31,
2016. At times, balances may exceed federally insured limits.</t>
  </si>
  <si>
    <t>17. Segment Reporting</t>
  </si>
  <si>
    <t>Segment Reporting [Abstract]</t>
  </si>
  <si>
    <t>Segment Reporting</t>
  </si>
  <si>
    <t xml:space="preserve">The Company
operates in three segments which are characterized as: (1) Manufacturing, (2) Retail and Online and (3) Services. The Manufacturing
Segment consists of Marquis Industries, the Retail and Online segment consists of Vintage Stock, Modern Everyday and LiveDeal.com,
and the Services segment consists of the directory services business. The following tables summarize
segment information for the three months ended December 31, 2016 and 2015:
Three Months Ended
December 31,
2016 2015
Revenues
Retail and Online $ 14,776,723 $ 3,641,642
Manufacturing 17,187,534 16,190,030
Services 224,407 272,762
$ 32,188,664 $ 20,104,434
Gross profit
Retail and Online $ 8,067,608 $ 1,595,255
Manufacturing 4,363,293 4,553,674
Services 214,331 260,946
$ 12,645,232 $ 6,409,875
Operating income (loss)
Retail and Online $ 1,743,967 $ (903,805 )
Manufacturing 1,721,260 1,691,485
Services 213,841 259,572
$ 3,679,068 $ 1,047,252
Depreciation and amortization
Retail and Online $ 228,431 $ 68,276
Manufacturing 706,616 477,556
Services – 0
$ 935,047 $ 545,832
Interest Expenses
Retail and Online $ 1,079,306 $ 66,907
Manufacturing 370,170 278,576
Services – –
$ 1,449,476 $ 345,483
Net income (loss) before provision for income
taxes
Retail and Online $ 851,110 $ (809,468 )
Manufacturing 1,206,531 1,274,763
Services 213,841 249,027
$ 2,271,482 $ 714,322
As of As of
, December 31, September 30,
2016 2016
Total Assets
Retail and Online $ 80,106,152 $ 15,053,993
Manufacturing 40,162,883 38,333,437
Services 68,932 79,970
$ 120,337,967 $ 53,467,400
Intangible assets
Retail and Online $ 2,634,236 $ 1,287,338
Manufacturing 395,135 402,452
Services – –
$ 3,029,371 $ 1,689,790 </t>
  </si>
  <si>
    <t>18. Subsequent Events</t>
  </si>
  <si>
    <t>Subsequent Events [Abstract]</t>
  </si>
  <si>
    <t>Subsequent Events</t>
  </si>
  <si>
    <t>None.</t>
  </si>
  <si>
    <t>2. Summary of Significant Accounting Policies (Policies)</t>
  </si>
  <si>
    <t>Principles of Consolidation</t>
  </si>
  <si>
    <t>Principles of Consolidation The
accompanying condensed consolidated financial statements represent the consolidated financial position, results of operations
and cash flows of Live Ventures Incorporated and its wholly-owned subsidiaries. In addition, o n
July 6, 2015, The Company acquired 80% of Marquis Industries, Inc. and subsidiaries (“Marquis”). The results of Marquis
have been included in the consolidated financial statements of the Company since that date. Effective November 30, 2015, the Company
acquired the remaining 20% of Marquis. On November 3, 2016, the Company acquired 100% of Vintage Stock, Inc. through is newly
formed, wholly-owned subsidiary, Vintage Stock Affiliated Holdings LLC. All intercompany transactions and balances have been eliminated
in consolidation.</t>
  </si>
  <si>
    <t>Noncontrolling Interest</t>
  </si>
  <si>
    <t>Non-Controlling Interest On July 6,
2015, the Company, through Marquis Affiliated Holdings, LLC, a wholly owned subsidiary of the Company, acquired 80% interest in
Marquis. The transaction was accounted for under the acquisition method of accounting, with the purchase price allocated based
on the fair value of the individual assets acquired and liabilities assumed. The Company
follows Financial Accounting Standards Board (“FASB”) Accounting Standards Codification (“ASC”) Topic
810, “ Consolidation, The net income
(loss) attributed to the NCI is separately designated in the accompanying consolidated statements of operations. Losses attributable
to the NCI in a subsidiary may exceed the NCI’s interests in the subsidiary’s equity. The excess attributable to the
NCI is attributed to those interests. The NCI shall continue to attribute its share of losses, if applicable, even if that attribution
results in a deficit NCI balance.</t>
  </si>
  <si>
    <t>Use of Estimates</t>
  </si>
  <si>
    <t>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 of dilution and fees
associated with billings, the estimated reserve for doubtful current and long-term trade and other receivables, the estimated
reserve for excess and obsolete inventory, estimated forfeiture rates for stock-based compensation, fair values in connection
with the analysis of goodwill, other intangibles and long-lived assets for impairment, current portion of notes payable, valuation
allowance against deferred tax assets and estimated useful lives for intangible assets and property and equipment.</t>
  </si>
  <si>
    <t>Financial Instruments</t>
  </si>
  <si>
    <t>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accounts payable, accrued expenses and notes payable approximate fair value because of the short maturity of these instruments.</t>
  </si>
  <si>
    <t>Cash and Cash Equivalents</t>
  </si>
  <si>
    <t>Cash and Cash Equivalents Cash and Cash equivalents consist
of highly liquid investments with a maturity of three months or less at the time of purchase. Fair value of cash equivalents approximates
carrying value.</t>
  </si>
  <si>
    <t>Trade Receivables</t>
  </si>
  <si>
    <t>Trade Receivables The Company
grants trade credit to customers under credit terms that it believes are customary in the industry it operates and does not require
collateral to support customer trade receivables. Some of the Company’s trade receivables are factored primarily through
two factors. Factored trade receivables are sold without recourse for substantially all of the balance receivable for credit approved
accounts. The factor purchases the trade receivable(s) for the gross amount of the respective invoice(s), less factoring commissions,
trade and cash discounts. The factor charges the Company a factoring commission for each trade account, which is between 0.75-1.00%
of the gross amount of the invoice(s) factored on the date of the purchase, plus interest calculated at 3.25%-6% per annum. The
minimum annual commission due the factor is $75,000 per contract year. The total amount of trade receivables factored was $8,280,697
and $7,985,899 for three months ended December 31, 2016 and 2015, respectively.</t>
  </si>
  <si>
    <t>Reserve for Doubtful Accounts</t>
  </si>
  <si>
    <t>Reserve for Doubtful Accounts The Company
maintains a reserve for doubtful accounts, which includes reserves for accounts and factored trade and other receivables, customer
refunds, dilution and fees from local exchange carrier billing aggregators and other uncollectible accounts. The reserve for doubtful
accounts is based upon historical bad debt experience and periodic evaluations of the aging and collectability of the trade and
other receivables. This reserve is maintained at a level which the Company believes is sufficient to cover potential credit losses
and trade and other receivables are only written off to bad debt expense as uncollectible after all reasonable collection efforts
have been made. The Company has also purchased accounts receivable credit insurance to cover non-factored trade and other receivables
which helps reduce potential losses due to doubtful accounts. At December 31, 2016 and September 30, 2016, the allowance for doubtful
accounts was $1,161,500 and $1,161,434, respectively.</t>
  </si>
  <si>
    <t>Inventories Manufacturing
Segment Inventories
are valued at the lower of the inventory’s cost (first in, first out basis) or the current market price of the inventory.
Management compares the cost of inventory with its market value and an allowance is made to write down inventory to market value,
if lower. Management also reviews inventory to determine if excess or obsolete inventory is present and a reserve is made to reduce
the carrying value for inventory for such excess and or obsolete inventory. At December 31, 2016 and September 30, 2016, the reserve
for obsolete inventory was $91,940 and $91,940, respectively. Retail and Online Segment Merchandise
Inventories are valued at the lower of cost or market generally using the average cost method. Under the average cost method,
as new product is received from vendors, its current cost is added to the existing cost of product on-hand and this amount is
re-averaged over the cumulative units. Pre-owned products traded in by customers are recorded as merchandise inventory for the
amount of cash consideration or store credit less any premiums given to the customer. Management reviews the merchandise inventory
to make required adjustments to reflect potential obsolescence or over-valuation as a result of cost exceeding market. In valuing
merchandise inventory, management considers quantities on hand, recent sales, potential price protections, returns to vendors
and other factors. Management’s ability to assess these factors is dependent upon forecasting customer demand and to provide
a well-balanced merchandise assortment. Merchandise Inventory valuation is adjusted based on anticipated physical inventory losses
or shrinkage and actual losses resulting from periodic physical inventory counts. Merchandise inventory reserves as of December
31, 2016 and September 30, 2016 were $2,490,405 and $1,013,870, respectively.</t>
  </si>
  <si>
    <t>Property and Equipment</t>
  </si>
  <si>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ranging from
three to forty years. Depreciation expense was $870,516 and $487,901 for the three months ended December 31, 2016 and 2015,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t>
  </si>
  <si>
    <t>Goodwill and Intangibles</t>
  </si>
  <si>
    <t>Goodwill and Intangibles The Company
accounts for purchased goodwill and intangible assets in accordance with ASC 350, Intangibles—Goodwill and Other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 Business Combinations, Accounting
for Identifiable Intangible Assets in a Business Combination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t>
  </si>
  <si>
    <t>Revenue Recognition</t>
  </si>
  <si>
    <t>Revenue Recognition Manufacturing Segment The Manufacturing
Segment derives revenue primarily from the sale of carpet products; including shipping and handling amounts, which are recognized
when the following criteria are met: there is persuasive evidence that a sales agreement exists, delivery has occurred or services
have been rendered, the price to the buyer is fixed or determinable, and collectability is reasonably assured. Delivery is not
considered to have occurred until the customer takes title to the goods and assumes the risks and rewards of ownership, which
is generally on the date of shipment.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Retail
and Online Segment The Retail
and Online Segment derives product revenue primarily from in-store, direct online and fulfillment partner sales of new and used
products. In-Store
product revenue is recognized when the following revenue recognition criteria are met: the sales price is fixed or determinable,
collection is reasonably assured, and the customer takes possession of the merchandise. Revenue from the sales or our products
is recognized at the time of sale, net of sales discounts and net of an estimated sales return reserve, based on historical return
rates. We provide
customers with the opportunity to trade in used merchandise in exchange for cash consideration or merchandise credit. Merchandise
inventory is recorded at a cost equal to the cash offered to the customer. If a customer chooses merchandise credit, credit is
issued for the amount of the cash offer plus a premium. Premiums associated with merchandise credit issued as a result of trade
in transactions are recorded as expense in the period in which the credits are issued. Customer liabilities and other deferred
revenues for our gift cards and customer credits are included in Accrued Liabilities. Currently,
all direct online and fulfillment partner product revenue is recorded on a gross basis, as the Company is the primary obligor. In addition,
the Retail and Online Segment derives revenue from its sales through its strategic publishing partners of discounted goods and
services offered by its merchant clients (“Deals”) when the following criteria are met: persuasive evidence of an
arrangement exists, delivery has occurred, the price to the buyer is fixed or determinable, and collectability is reasonably assured.
These criteria are met when the number of customers who purchase the daily deal exceeds the predetermined threshold, where, if
applicable, the Deal has been electronically delivered to the purchaser and a listing of Deals sold has been made available to
the merchant. At that time, the Company’s remaining obligations to the merchant, for which it is serving as an agent, are
substantially complete. The Company’s remaining obligations, which are limited to remitting payment to the merchant, are
inconsequential or perfunctory. The Company recognizes revenue in an amount equal to the net amount it retains from the sale of
Deals after paying an agreed upon percentage of the purchase price to the featured merchant excluding any applicable taxes. Revenue
is recorded on a net basis because the Company is acting as an agent of the merchant in the transaction. The Company
evaluates the criteria outlined in ASC Topic 605-45, Principal Agent Considerations Revenues
do not include sales taxes or other taxes collected from customers. Services
Segment The Services
Segment recognizes revenue from directory subscription services as billed for and accepted by the customer. Directory services
revenue is billed and recognized monthly for directory services subscribed. The Company has utilized outside billing companies
to perform direct ACH withdrawals. For billings via ACH withdrawals, revenue is recognized when such billings are accepted by
the customer. Customer refunds are recorded as an offset to gross Services Segment revenue. Revenue for
billings to certain customers that are billed directly by the Company and not through outside billing companies is recognized
based on estimated future collections which are reasonably assured. The Company continuously reviews this estimate for reasonableness
based on its collection experience.</t>
  </si>
  <si>
    <t>Shipping and Handling</t>
  </si>
  <si>
    <t>Shipping and Handling The Company
classifies shipping and handling charged to customers as revenues and classifies costs relating to shipping and handling as cost
of revenues.</t>
  </si>
  <si>
    <t>Legal Expense</t>
  </si>
  <si>
    <t>Legal Expense The Company
expenses legal costs associated with loss contingencies as incurred.</t>
  </si>
  <si>
    <t>Customer Liabilities</t>
  </si>
  <si>
    <t>Customer Liabilities The Company
establishes a liability upon the issuance of merchandise credits and the sale of gift cards. Revenue is subsequently recognized
when the credits and gift cards are redeemed. In addition, breakage is recognized quarterly on unused customer liabilities older
that two years to the extent that our management believes the likelihood of redemption by the customer is remote, based on historical
redemption patterns. To the extent that future redemption patterns differ from those historically experienced, there will be variations
in the recorded breakage. Breakage is recorded in other income and expense in our consolidated financial statements.</t>
  </si>
  <si>
    <t>Fair Value Measurements</t>
  </si>
  <si>
    <t>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t>
  </si>
  <si>
    <t>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A valuation allowance would be provided for those deferred tax assets for which if it is more-likely-than-not that the related
benefit will not be realized. The Company classifies tax-related penalties and interest as a component of income tax expense for
financial statement presentation.</t>
  </si>
  <si>
    <t>Lease Accounting</t>
  </si>
  <si>
    <t>Lease Accounting We lease
retail stores, warehouse facilities and office space. These assets and properties are generally leased under noncancelable agreements
that expire at various dates through 2022 with various renewal options for additional periods. The agreements, which have been
classified as operating leases, generally provide for minimum and, in some cases percentage rentals and require us to pay all
insurance, taxes and other maintenance costs. Leases with step rent provisions, escalation clauses or other lease concessions
are accounted for on a straight-line basis over the lease term, which includes renewal option periods when we are reasonably assured
of exercising the renewal options and includes “rent holidays” (periods in which we are not obligated to pay rent).
Cash or lease incentives received upon entering into certain store leases (“tenant improvement allowances”) are recognized
on a straight-line basis as a reduction to rent expense over the lease term, which includes renewal option periods when we are
reasonably assured of exercising the renewal options. We record the unamortized portion of tenant improvement allowances as a
part of deferred rent. We do not have leases with capital improvement funding. Percentage rentals are based on sales performance
in excess of specified minimums at various stores and are accounted for in the period in which the amount of percentage rentals
can be accurately estimated.</t>
  </si>
  <si>
    <t>Stock-Based Compensation</t>
  </si>
  <si>
    <t>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t>
  </si>
  <si>
    <t>Earnings Per Share Earnings
per share is calculated in accordance with ASC 260, “ Earnings Per share</t>
  </si>
  <si>
    <t>Segment Reporting ASC Topic
280, “ Segment Reporting</t>
  </si>
  <si>
    <t>Derivative Financial Instruments</t>
  </si>
  <si>
    <t>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re were no derivative financial instruments as of December 31, 2016 and September 30, 2016, respectively.</t>
  </si>
  <si>
    <t>Reclassifications</t>
  </si>
  <si>
    <t xml:space="preserve">Reclassifications Certain amounts
in the prior year consolidated financial statements have been reclassified to conform to the current year presentation. </t>
  </si>
  <si>
    <t>Recently Issued Accounting Pronouncements</t>
  </si>
  <si>
    <t>Recently Issued Accounting
Pronouncements In March
2016, the Financial Accounting Standards Board (“FASB”) issued Accounting Standards Update (“ASU”) No.
2016-08, Revenue from Contracts with customers In March
2016, the FASB issued ASU 2016-04, Recognition of Breakage for Certain Prepaid Stored-Value Products In February
2016, the FASB issued ASU 2016-02, Leases In November
2015, the FASB issued ASU 2015-17, Balance Sheet Classification of Deferred Taxes In September
2015, the FASB issued ASU 2015-06, Simplifying the Accounting for Measurement-period Adjustments In July 2015,
the FASB issued ASU 2015-11, Simplifying the Measurement of Inventory In April
2015, the FASB issued ASU 2015-03, Simplifying the Presentation of Debt Issuance Costs In May 2014,
the FASB issued Accounting Standards Update No. 2014-09, Revenue from Contracts with Customers Revenue from Contracts with Customers (Topic 606): Deferral of
the Effective Date Other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si>
  <si>
    <t>3. Reclassifications and Restatements (Tables)</t>
  </si>
  <si>
    <t>Reclassified financial statement</t>
  </si>
  <si>
    <t xml:space="preserve">Fiscal Quarter Ended December 31, 2016
As
Previously
Reported Change (Restated)
Consolidated balance sheet as of December 31, 2016
Trade receivables, net $ 8,351,502 $ (764,763 ) $ 7,586,739
Prepaid expenses and other current assets 3,930,027 764,763 4,694,790
Total assets 120,337,967 – 120,337,967
Current portion of long- term debt 6,226,454 14,278,689 20,505,143
Long-term debt, net of current portion 67,287,070 (14,278,689 ) 53,008,381
Total liabilities 91,328,118 91,328,118
Paid in capital 56,705,679 6,249,254 62,954,933
Accumulated deficit (27,408,969 ) (6,238,516 ) (33,647,485 )
Series E convertible preferred stock 10,866 (10,738 ) 128
Total shareholders' equity 29,009,849 – 29,009,849
Consolidated statement of cash flows for the three months ended December 31, 2016
Change in accounts receivable 96,733 32,726 129,459
Change in prepaid expenses and other current liabilities 1,990,407 (1,849,581 ) 140,826
Net cash provided by operations 4,994,685 (1,816,855 ) 3,177,830
Acquisition of business, net of cash acquired (57,310,900 ) 10,000,000 (47,310,900 )
Purchases of property and equipment (4,869,153 ) 1,816,855 (3,052,298 )
Net cash used in investing activities (62,180,053 ) 11,816,855 (50,363,198 )
Proceeds from issuance of notes payable 45,889,321 (10,000,000 ) 35,889,321
Net cash provided by financing activities 58,001,226 (10,000,000 ) 48,001,226 </t>
  </si>
  <si>
    <t>4. Balance Sheet Detail Information (Tables)</t>
  </si>
  <si>
    <t>Schedule of trade and other receivables</t>
  </si>
  <si>
    <t xml:space="preserve">December 31, September 30,
2016 2016
(Restated)
Trade receivables, current, net:
Accounts receivable, current $ 8,403,667 $ 8,419,626
Less: Reserve for doubtful
accounts (816,928 ) (816,862 )
$ 7,586,739 $ 7,602,764
Trade receivables , long term, net:
Accounts receivable, long term $ 344,572 $ 344,572
Less: Reserve for doubtful
accounts (344,572 ) (344,572 )
$ – $ –
Total trade receivables, net:
Gross trade and other receivables $ 8,748,239 $ 8,764,198
Less: Reserve for doubtful
accounts (1,161,500 ) (1,161,434 )
$ 7,586,739 $ 7,602,764 </t>
  </si>
  <si>
    <t>Components of allowance for doubtful accounts</t>
  </si>
  <si>
    <t xml:space="preserve">December 31, September 30,
2016 2016
(Restated)
Components of reserve for doubtful accounts are as follows:
Reserve for dilution and fees on amounts due
from billing aggregators $ 1,063,617 $ 1,063,617
Reserve for customer refunds 1,230 1,230
Reserve for other trade
receivables 96,653 96,587
$ 1,161,500 $ 1,161,434 </t>
  </si>
  <si>
    <t>Schedule of inventory</t>
  </si>
  <si>
    <t xml:space="preserve">December 31, September 30,
2016 2016
(Restated)
Inventory
Raw materials $ 6,314,767 $ 6,664,286
Work in progress 932,267 773,238
Finished goods, includes
merchandise 27,783,437 4,721,371
35,030,471 12,158,895
Less: Inventory reserves (2,582,345 ) (1,105,810 )
$ 32,448,126 $ 11,053,085 </t>
  </si>
  <si>
    <t>Schedule of property and equipment</t>
  </si>
  <si>
    <t xml:space="preserve">December 31, September 30,
2016 2016
(Restated)
Property and equipment, net:
Land and improvements $ – $ 0
Building and improvements 6,780,959 6,780,959
Transportation equipment 77,419 77,419
Machinery and equipment 14,788,368 10,211,565
Furnishings and fixtures 1,817,153 192,701
Office, computer equipment
and other 965,903 216,793
24,429,802 17,479,437
Less: Accumulated depreciation (4,335,452 ) (3,464,936 )
$ 20,094,350 $ 14,014,501 </t>
  </si>
  <si>
    <t>Schedule of intangible assets</t>
  </si>
  <si>
    <t xml:space="preserve">December 31, September 30,
2016 2016
(Restated)
Intangible assets, net:
Domain name and marketing related intangibles $ 18,957 $ 18,957
Website and software related intangibles 1,401,078 –
Customer Relationships intangible 439,039 439,039
Purchased software 1,500,000 1,500,000
3,359,074 1,957,996
Less: Accumulated
amortization (329,703 ) (268,206 )
$ 3,029,371 $ 1,689,790 </t>
  </si>
  <si>
    <t>Schedule of accrued liabilities</t>
  </si>
  <si>
    <t xml:space="preserve">December 31, September 30,
2016 2016
(Restated)
Accrued liabilities:
Accrued payroll and bonuses $ 756,539 $ 685,410
Accrued software costs – 584,500
Accrued fee due Kingston Diversified Holdings
LLC – 2,800,000
Accrued expenses - other 6,033,279 2,326,862
$ 6,789,818 $ 6,396,772 </t>
  </si>
  <si>
    <t>5. Acquisition (Tables)</t>
  </si>
  <si>
    <t>Schedule of acquired assets and liabilities</t>
  </si>
  <si>
    <t xml:space="preserve">Cash and cash equivalents $ 342,798
Trade and other receivables 113,500
Inventory 20,160,092
Prepaid expenses and other current assets 860,453
Property and equipment 2,084,246
Intangible - Software 1,401,078
Goodwill 39,066,061
Notes payable (542,074 )
Accounts payable (3,843,510 )
Accrued expenses (1,988,946 )
Purchase price $ 57,653,698 </t>
  </si>
  <si>
    <t>6. Goodwill and Other Intangibles (Tables)</t>
  </si>
  <si>
    <t>Future amortization expense related to intangible assets</t>
  </si>
  <si>
    <t xml:space="preserve">2017 $ 711,596
2018 710,581
2019 710,581
2020 243,555
2021 243,555
Thereafter 409,503
$ 3,029,371 </t>
  </si>
  <si>
    <t>7. Long Term Debt (Tables)</t>
  </si>
  <si>
    <t>Fixed coverage ratio table</t>
  </si>
  <si>
    <t>Level Fixed
Charge Coverage Ratio Base
Rate Revolver LIBOR
Revolver Base
Rate Term LIBOR
Term Loans
I &gt;2.00 to 1.00 0.50% 1.50% 0.75% 1.75%
II &lt;2.00 to 1.00 but
&gt;1.50 to 1.00 0.75% 1.75% 1.00% 2.00%
III &lt;1.50 to 1.00 but
&gt;1.20 to 1.00 1.00% 2.00% 1.25% 2.25%
IV &lt;1.2 to 1.00 1.25% 2.25% 1.50% 2.50%</t>
  </si>
  <si>
    <t>Schedule of debt</t>
  </si>
  <si>
    <t xml:space="preserve">December 31, September 30,
2016 2016
(Restated)
Bank of America
Revolver Loan - variable interest rate based upon a base rate plus a margin,interest payable monthly, maturity date July 2020,
secured by substantially all Marquis assets $ 2,791,005 $ 222,590
Texas Capital Bank Revolver
Loan - variable interest rate based upon the one-month LIBOR rate plus a margin, interest payable monthly, maturity date November
2020, secured by substantially all Vintage Stock assets 11,487,684 –
Note Payable Capitala Term
Loan - variable interest rate based upon a base rate plus a margin, 3% per annum interest payable in kind, with the balance
of interest payable monthly in cash, principal due quarterly in the amount of $725,000, maturity date November 2021, note
subordinate to Texas Capital Bank Revolver Loan, secured by Vintage Stock Assets 29,427,451 –
Note Payable to the Sellers
of Vintage Stock, interest at 8% per annum, with interest payable monthly, maturity date May 2022, note subordinate to both
Texas Capital Bank Revolver and Capitala Term Loan, secured by Vintage Stock Assets 10,000,000 –
Note #1 Payable to Banc
of America Leasing &amp; Capital LLC - interest at 3.8905% per annum, with interest and principal payable monthly in the amount
of $84,273 for 59 months, beginning September 23, 2016, with a final payment due in the amount
of $584,273, maturity date September 2021, secured by equipment 4,726,422 4,931,937
Note #2 Payable to Banc
of America Leasing &amp; Capital LLC - interest at 4.63% per annum, with interest and principal payable monthly in the amount
of $34,768 for 59 months, beginning January 30, 2017, with a final payment due in the amount of $476,729, maturity date January
2022, secured by equipment 2,209,807 –
Note Payable to Banc of
America Leasing &amp; Capital LLC - variable interest rate, based upon a base rate plus a margin, interest payable monthly,
note is funded but not executed as of December 31, 2016 3,679,514 –
Note Payable to Store Capital
Acquisitions, LLC, - interest at 9.25% per annum, with interest and principal payable monthly in the amount of $73,970 for
480 months, beginning July 1, 2016, maturity date of June 2056, secured by Marquis land and buildings 9,346,102 9,351,796
Note Payable to Cathay Bank,
variable interest rate, Prime Rate plus 2.25%, with interest payable monthly, maturity date December 2017, secured by substantially
all Modern Everyday assets 193,134 198,569
Note Payable to Cathay Bank,
variable interest rate, Prime Rate plus 1.50%, with interest payable monthly, maturity date December 2017, secured by substantially
all Modern Everyday assets 249,765 249,765
Note payable to individual,
interest at 11% per annum, payable on a 90 day written notice, unsecured 206,529 206,529
Note payable to individual,
interest at 10% per annum, payable on a 90 day written notice, unsecured 500,000 500,000
Note payable to individual,
interest at 8.25% per annum, payable on a 120 day written demand notice, unsecured 225,000 225,000
Total debt 75,042,413 15,886,186
Less
unamortized debt issuance costs (1,528,889 ) (414,024 )
Net amount 73,513,524 15,472,162
Less
current portion (20,505,143 ) (2,011,880 )
Long-term
portion $ 53,008,381 $ 13,460,282 </t>
  </si>
  <si>
    <t>Future maturities of debt</t>
  </si>
  <si>
    <t xml:space="preserve">2017 $ 20,505,143
2018 4,932,015
2019 5,015,359
2020 5,102,205
2021 20,287,931
Thereafter 19,199,760
$ 75,042,413 </t>
  </si>
  <si>
    <t>9. Series B Convertible Preferred Stock Warrants (Tables)</t>
  </si>
  <si>
    <t>Warrant activity</t>
  </si>
  <si>
    <t xml:space="preserve">Number of Weighted Weighted Intrinsic Value
Outstanding at September 30, 2016 118,029 $ 20.80 1.73 $ 4,307,493
Granted –
Exercised –
Outstanding at December 31, 2016 118,029 $ 20.80 1.48 $ 11,719,727
Exercisable at December 31, 2016 118,029 $ 20.80 1.48 $ 11,719,727 </t>
  </si>
  <si>
    <t>Warrants outstanding and exercisable</t>
  </si>
  <si>
    <t xml:space="preserve">Series B Convertible
Preferred
Outstanding Exercisable
Number of Exercise Number of Exercise
Warrants Price Warrants Price
54,396 $ 16.60 54,396 $ 16.60
17,857 16.80 17,857 16.80
12,383 24.30 12,383 24.30
33,393 28.50 33,393 28.50
118,029 118,029 </t>
  </si>
  <si>
    <t>11. Stock-based Compensation (Tables)</t>
  </si>
  <si>
    <t>Stock option activity</t>
  </si>
  <si>
    <t xml:space="preserve">Weighted Weighted
Average Average
Number of Exercise Remaining
Shares Price Contractual Life Intrinsic Value
Outstanding at September 30, 2016 175,000 $ 11.24 3.75 $ 346,500
Granted –
Exercised –
Forfeited –
Outstanding at December 31, 2016 175,000 $ 11.24 3.50 $ 2,236,875
Exercisable at December 31, 2016 168,750 $ 10.70 3.55 $ 2,236,875 </t>
  </si>
  <si>
    <t>Stock option exercise price</t>
  </si>
  <si>
    <t xml:space="preserve">Outstanding Exercisable
Number of Exercise Number of Exercise
Options Price Options Price
31,250 $ 5.00 31,250 $ 5.00
25,000 7.50 25,000 7.50
31,250 10.00 31,250 10.00
6,250 12.50 6,250 12.50
6,250 15.00 – 15.00
75,000 15.18 75,000 15.18
175,000 168,750 </t>
  </si>
  <si>
    <t>Non-vested share activity</t>
  </si>
  <si>
    <t xml:space="preserve">Weighted
Average
Number of Grant-Date
Non-vested Shares Shares Fair Value
Non-vested at September 30, 2016 6,250 $ 14.22
Granted –
Vested –
Non-vested at December 31, 2016 6,250 $ 14.22 </t>
  </si>
  <si>
    <t>Assumptions used</t>
  </si>
  <si>
    <t>Risk-free interest
rate 1.01%
Expected life of the options 2.5 to 3.5
years
Expected volatility 140%
Expected dividend yield 0%</t>
  </si>
  <si>
    <t>12. Earnings Per Share (Tables)</t>
  </si>
  <si>
    <t>Basic and diluted net loss per share</t>
  </si>
  <si>
    <t xml:space="preserve">Three Months Ended
December 31,
2016 2015
Basic
Net income attributed to Live Ventures Incorporated $ 1,428,573 $ 176,148
Less: preferred stock dividends (479 ) (480 )
Net income applicable to common stock $ 1,428,094 $ 175,668
Weighted average common shares outstanding 1,999,983 2,817,516
Basic earnings per share $ 0.71 $ 0.06
Diluted
Net income applicable to common stock $ 1,428,094 $ 175,668
Add: preferred stock dividends 479 480
Net income applicable for diluted earnings
per share $ 1,428,573 $ 176,148
Weighted average common shares outstanding 1,999,983 2,817,516
Add: Options 44,355 21,557
Add: Common Stock Warrants – 342,868
Add: Series B Preferred Stock 1,071,200 –
Add: Series B Preferred Stock Warrants 590,145 –
Add: Series E Preferred Stock 127,840 127,840
Assumed weighted average common shares outstanding 3,833,523 3,309,782
Diluted earnings per share $ 0.37 $ 0.05 </t>
  </si>
  <si>
    <t>17. Segment Reporting (Tables)</t>
  </si>
  <si>
    <t>Segment reporting</t>
  </si>
  <si>
    <t xml:space="preserve">Three Months Ended
December 31,
2016 2015
Revenues
Retail and Online $ 14,776,723 $ 3,641,642
Manufacturing 17,187,534 16,190,030
Services 224,407 272,762
$ 32,188,664 $ 20,104,434
Gross profit
Retail and Online $ 8,067,608 $ 1,595,255
Manufacturing 4,363,293 4,553,674
Services 214,331 260,946
$ 12,645,232 $ 6,409,875
Operating income (loss)
Retail and Online $ 1,743,967 $ (903,805 )
Manufacturing 1,721,260 1,691,485
Services 213,841 259,572
$ 3,679,068 $ 1,047,252
Depreciation and amortization
Retail and Online $ 228,431 $ 68,276
Manufacturing 706,616 477,556
Services – 0
$ 935,047 $ 545,832
Interest Expenses
Retail and Online $ 1,079,306 $ 66,907
Manufacturing 370,170 278,576
Services – –
$ 1,449,476 $ 345,483
Net income (loss) before provision for income
taxes
Retail and Online $ 851,110 $ (809,468 )
Manufacturing 1,206,531 1,274,763
Services 213,841 249,027
$ 2,271,482 $ 714,322
As of As of
, December 31, September 30,
2016 2016
Total Assets
Retail and Online $ 80,106,152 $ 15,053,993
Manufacturing 40,162,883 38,333,437
Services 68,932 79,970
$ 120,337,967 $ 53,467,400
Intangible assets
Retail and Online $ 2,634,236 $ 1,287,338
Manufacturing 395,135 402,452
Services – –
$ 3,029,371 $ 1,689,790 </t>
  </si>
  <si>
    <t>2. Summary of Significant Accounting Policies (Details Narrative) - USD ($)</t>
  </si>
  <si>
    <t>Trade receivables factored</t>
  </si>
  <si>
    <t>Allowance for doubtful accounts</t>
  </si>
  <si>
    <t>Inventory reserves</t>
  </si>
  <si>
    <t>Depreciation expense</t>
  </si>
  <si>
    <t>Manufacturing Segment [Member]</t>
  </si>
  <si>
    <t>Retail and Online Segment [Member]</t>
  </si>
  <si>
    <t>3. Reclassifications and Restatements (Details) - USD ($)</t>
  </si>
  <si>
    <t>Current portion of long-term debt</t>
  </si>
  <si>
    <t>Total liabilities</t>
  </si>
  <si>
    <t>Total shareholders' equity</t>
  </si>
  <si>
    <t>Change in accounts receivable</t>
  </si>
  <si>
    <t>Change in prepaid expenses and other current liabilities</t>
  </si>
  <si>
    <t>Net cash provided by operations</t>
  </si>
  <si>
    <t>Acquisition of business, net of cash acquired</t>
  </si>
  <si>
    <t>Net cash provided by financing activities</t>
  </si>
  <si>
    <t>Series E convertible preferred stock</t>
  </si>
  <si>
    <t>As Previously Reported [Member]</t>
  </si>
  <si>
    <t>Change [Member]</t>
  </si>
  <si>
    <t>4. Balance Sheet Detail Information (Details) - USD ($)</t>
  </si>
  <si>
    <t>Trade receivables, current, net:</t>
  </si>
  <si>
    <t>Accounts receivable, current</t>
  </si>
  <si>
    <t>Less: Allowance for doubtful accounts</t>
  </si>
  <si>
    <t>Trade and other receivables, current, net</t>
  </si>
  <si>
    <t>Trade receivables, long term, net:</t>
  </si>
  <si>
    <t>Accounts receivable, long term</t>
  </si>
  <si>
    <t>Trade and other receivables, long term, net</t>
  </si>
  <si>
    <t>Total trade receivables, net:</t>
  </si>
  <si>
    <t>Gross receivables</t>
  </si>
  <si>
    <t>Total trade and other receivables, net</t>
  </si>
  <si>
    <t>Allowance for dilution and fees on amounts due from billing aggregators</t>
  </si>
  <si>
    <t>Allowance for customer refunds</t>
  </si>
  <si>
    <t>Allowance for other trade receivables</t>
  </si>
  <si>
    <t>Total allowances</t>
  </si>
  <si>
    <t>Inventory</t>
  </si>
  <si>
    <t>Raw materials</t>
  </si>
  <si>
    <t>Work in progress</t>
  </si>
  <si>
    <t>Finished goods</t>
  </si>
  <si>
    <t>Total inventory, gross</t>
  </si>
  <si>
    <t>Less: obsolescence reserve</t>
  </si>
  <si>
    <t>Total inventory, net</t>
  </si>
  <si>
    <t>Property and equipment, net:</t>
  </si>
  <si>
    <t>Land and improvements</t>
  </si>
  <si>
    <t>Building and improvements</t>
  </si>
  <si>
    <t>Transportation equipment</t>
  </si>
  <si>
    <t>Machinery and equipment</t>
  </si>
  <si>
    <t>Furnishings and fixtures</t>
  </si>
  <si>
    <t>Office, computer equipment and other</t>
  </si>
  <si>
    <t>Plant Property and Equipment,Gross</t>
  </si>
  <si>
    <t>Less: Accumulated depreciation</t>
  </si>
  <si>
    <t>Intangible assets, net:</t>
  </si>
  <si>
    <t>Domain name and marketing related intangibles</t>
  </si>
  <si>
    <t>Website and technology related intangibles</t>
  </si>
  <si>
    <t>Customer Relationships intangible</t>
  </si>
  <si>
    <t>Purchased software</t>
  </si>
  <si>
    <t>Intangible assets, gross</t>
  </si>
  <si>
    <t>Less: Accumulated amortization</t>
  </si>
  <si>
    <t>Accrued liabilities:</t>
  </si>
  <si>
    <t>Accrued payroll and bonuses</t>
  </si>
  <si>
    <t>Accrued software costs</t>
  </si>
  <si>
    <t>Accrued fee due Kingston Diversified Holdings LLC</t>
  </si>
  <si>
    <t>Accrued expenses - other</t>
  </si>
  <si>
    <t>Total accrued liabilities</t>
  </si>
  <si>
    <t>5. Acquisitions (Details - Purchase allocation) - USD ($)</t>
  </si>
  <si>
    <t>Nov. 03, 2016</t>
  </si>
  <si>
    <t>Vintage Stock Affiliated Holdings [Member]</t>
  </si>
  <si>
    <t>Trade and other receivables</t>
  </si>
  <si>
    <t>Property and equipment</t>
  </si>
  <si>
    <t>Intangible - Software</t>
  </si>
  <si>
    <t>Notes payable</t>
  </si>
  <si>
    <t>Accrued expenses</t>
  </si>
  <si>
    <t>Purchase price</t>
  </si>
  <si>
    <t>5. Acquisitions (Details - Acquisition Income) - USD ($)</t>
  </si>
  <si>
    <t>General and administrative expense</t>
  </si>
  <si>
    <t>Vintage Stock Affiliated Holdings [Member] | Bank fees [Member]</t>
  </si>
  <si>
    <t>Vintage Stock Affiliated Holdings [Member] | Appraisal fees [Member]</t>
  </si>
  <si>
    <t>Vintage Stock Affiliated Holdings [Member] | Legal fees [Member]</t>
  </si>
  <si>
    <t>Vintage Stock Affiliated Holdings [Member] | Consulting fees [Member]</t>
  </si>
  <si>
    <t>6. Goodwill and Other Intangibles (Details) - USD ($)</t>
  </si>
  <si>
    <t>Amortization expense, 2017</t>
  </si>
  <si>
    <t>Amortization expense, 2018</t>
  </si>
  <si>
    <t>Amortization expense, 2019</t>
  </si>
  <si>
    <t>Amortization expense, 2020</t>
  </si>
  <si>
    <t>Amortization expense, 2021</t>
  </si>
  <si>
    <t>Amortization expense, thereafter</t>
  </si>
  <si>
    <t>6. Goodwill and Other Intangibles (Details Narrative)</t>
  </si>
  <si>
    <t>Domain Name and Marketing [Member]</t>
  </si>
  <si>
    <t>Useful lifes of intangible assets</t>
  </si>
  <si>
    <t>3-20 years</t>
  </si>
  <si>
    <t>Software [Member]</t>
  </si>
  <si>
    <t>5 years</t>
  </si>
  <si>
    <t>Customer Relationships [Member]</t>
  </si>
  <si>
    <t>15 years</t>
  </si>
  <si>
    <t>7. Long Term Debt (Details - Note Payable) - USD ($)</t>
  </si>
  <si>
    <t>Total Debt</t>
  </si>
  <si>
    <t>Less: unamortized debt issuance costs</t>
  </si>
  <si>
    <t>Current portion</t>
  </si>
  <si>
    <t>Long-term portion</t>
  </si>
  <si>
    <t>Note Payable to the Sellers of Vintage Stock [Member]</t>
  </si>
  <si>
    <t>Debt maturity date</t>
  </si>
  <si>
    <t>May 31,
		2022</t>
  </si>
  <si>
    <t>Debt interest rate description</t>
  </si>
  <si>
    <t>8% per annum</t>
  </si>
  <si>
    <t>Periodic payment frequency</t>
  </si>
  <si>
    <t>monthly</t>
  </si>
  <si>
    <t>Collateral</t>
  </si>
  <si>
    <t>Secured by Vintage Stock assets</t>
  </si>
  <si>
    <t>Note Payable to Banc of America Leasing [Member]</t>
  </si>
  <si>
    <t>Sep. 30,
		2021</t>
  </si>
  <si>
    <t>3.8905% per annum</t>
  </si>
  <si>
    <t>Periodic principal and/or interest payments</t>
  </si>
  <si>
    <t>Secured by equipment</t>
  </si>
  <si>
    <t>Note #2 Payable to Banc of America Leasing [Member]</t>
  </si>
  <si>
    <t>Jan. 31,
		2022</t>
  </si>
  <si>
    <t>4.63% per annum</t>
  </si>
  <si>
    <t>Note #3 Payable to Banc of America Leasing [Member]</t>
  </si>
  <si>
    <t>Variable, base rate plus a margin</t>
  </si>
  <si>
    <t>interest monthly</t>
  </si>
  <si>
    <t>Note Payable - Store Capital [Member]</t>
  </si>
  <si>
    <t>Jun. 30,
		2056</t>
  </si>
  <si>
    <t>9.25% per annum</t>
  </si>
  <si>
    <t>Secured by Marquis land and buildings</t>
  </si>
  <si>
    <t>Capitala Term Loan [Member]</t>
  </si>
  <si>
    <t>Nov. 30,
		2021</t>
  </si>
  <si>
    <t>Variable, base rate plus margin</t>
  </si>
  <si>
    <t>quarterly</t>
  </si>
  <si>
    <t>Note Payable - Cathay Bank [Member]</t>
  </si>
  <si>
    <t>Dec. 31,
		2017</t>
  </si>
  <si>
    <t>Prime plus 2.25%</t>
  </si>
  <si>
    <t>Secured by substantially all Modern Everyday assets</t>
  </si>
  <si>
    <t>Note Payable #2 - Cathay Bank [Member]</t>
  </si>
  <si>
    <t>Prime plus 1.5%</t>
  </si>
  <si>
    <t>Note payable to individual [Member]</t>
  </si>
  <si>
    <t>11% per annum</t>
  </si>
  <si>
    <t>Unsecured</t>
  </si>
  <si>
    <t>Note Payable - Individual 2 [Member]</t>
  </si>
  <si>
    <t>10% per annum</t>
  </si>
  <si>
    <t>Note Payable - Individual 3 [Member]</t>
  </si>
  <si>
    <t>8.25% per annum</t>
  </si>
  <si>
    <t>Bank of America Revolver Loan [Member]</t>
  </si>
  <si>
    <t>Jul. 31,
		2020</t>
  </si>
  <si>
    <t>Secured by substantially all Marquis assets</t>
  </si>
  <si>
    <t>Texas Capital Bank Revolver Loan [Member]</t>
  </si>
  <si>
    <t>Nov. 30,
		2020</t>
  </si>
  <si>
    <t>Variable, one-month LIBOR plus a margin</t>
  </si>
  <si>
    <t>Secured by substantially all Vintage Stock assets</t>
  </si>
  <si>
    <t>7. Long Term Debt (Details - Future Maturities)</t>
  </si>
  <si>
    <t>Dec. 31, 2016USD ($)</t>
  </si>
  <si>
    <t>Future maturity 2017</t>
  </si>
  <si>
    <t>Future maturity 2018</t>
  </si>
  <si>
    <t>Future maturity 2019</t>
  </si>
  <si>
    <t>Future maturity 2020</t>
  </si>
  <si>
    <t>Future maturity 2021</t>
  </si>
  <si>
    <t>Future maturity thereafter</t>
  </si>
  <si>
    <t>Total</t>
  </si>
  <si>
    <t>7. Long Term Debt (Details Narrative) - USD ($)</t>
  </si>
  <si>
    <t>12 Months Ended</t>
  </si>
  <si>
    <t>Proceeds from note payable</t>
  </si>
  <si>
    <t>Note payable</t>
  </si>
  <si>
    <t>Credit line maximum</t>
  </si>
  <si>
    <t>Credit line weighted average interest rate</t>
  </si>
  <si>
    <t>16.07507%</t>
  </si>
  <si>
    <t>Debt issuance cost</t>
  </si>
  <si>
    <t>Store Capital Acquisitions, LLC [Member]</t>
  </si>
  <si>
    <t>Proceeds from sale of land</t>
  </si>
  <si>
    <t>Loss on sale of property</t>
  </si>
  <si>
    <t>Debt issuance costs</t>
  </si>
  <si>
    <t>Annual lease rate</t>
  </si>
  <si>
    <t>Debt stated interest rate</t>
  </si>
  <si>
    <t>9.25%</t>
  </si>
  <si>
    <t>Jun. 13,
		2056</t>
  </si>
  <si>
    <t>Bank of America Revolver Loan [Member] | Marquis [Member]</t>
  </si>
  <si>
    <t>Credit line maturity date</t>
  </si>
  <si>
    <t>Jul. 20,
		2020</t>
  </si>
  <si>
    <t>Credit line borrowings during period</t>
  </si>
  <si>
    <t>Credit line repayments during period</t>
  </si>
  <si>
    <t>Maximum borrowings outstanding</t>
  </si>
  <si>
    <t>3.43%</t>
  </si>
  <si>
    <t>Credit line amount available at period end</t>
  </si>
  <si>
    <t>Kingston Line of Credit [Member]</t>
  </si>
  <si>
    <t>Credit line outstanding</t>
  </si>
  <si>
    <t>Preferred shares issued in settlement of debt, amount</t>
  </si>
  <si>
    <t>Kingston Line of Credit [Member] | Series B Preferred Stock [Member]</t>
  </si>
  <si>
    <t>Preferred shares issued in settlement of debt, shares issued</t>
  </si>
  <si>
    <t>Texas Capital Bank [Member]</t>
  </si>
  <si>
    <t>3.32288%</t>
  </si>
  <si>
    <t>7. Note Payable, Related Party (Details Narrative) - USD ($)</t>
  </si>
  <si>
    <t>Loan outstanding</t>
  </si>
  <si>
    <t>Mezzanine Loan [Member]</t>
  </si>
  <si>
    <t>Loan maximum borrowing amount</t>
  </si>
  <si>
    <t>Maturity date</t>
  </si>
  <si>
    <t>Jan. 31,
		2021</t>
  </si>
  <si>
    <t>Interest rate</t>
  </si>
  <si>
    <t>12.50%</t>
  </si>
  <si>
    <t>9. Stockholders' Equity (Details Narrative) - USD ($)</t>
  </si>
  <si>
    <t>Accrued dividends</t>
  </si>
  <si>
    <t>Unpaid dividends</t>
  </si>
  <si>
    <t>Reverse stock split</t>
  </si>
  <si>
    <t>1-for-6 reverse stock split</t>
  </si>
  <si>
    <t>Treasury stock purchased, shares</t>
  </si>
  <si>
    <t>Payment for treasury stock</t>
  </si>
  <si>
    <t>Stock for Services [Member]</t>
  </si>
  <si>
    <t>Issuance of common stock for services, shares</t>
  </si>
  <si>
    <t>Issuance of common stock for services, value</t>
  </si>
  <si>
    <t>Novalk Apps [Member]</t>
  </si>
  <si>
    <t>Stock issued for accrued liability, shares issued</t>
  </si>
  <si>
    <t>Stock issued for accrued liability, amount of liability</t>
  </si>
  <si>
    <t>Common stock exchanged for preferred stock, preferred shares issued</t>
  </si>
  <si>
    <t>Series E Preferred Stock [Member] | Tender offer holders [Member]</t>
  </si>
  <si>
    <t>Common stock exchanged for preferred stock, common shares exchanged</t>
  </si>
  <si>
    <t>Series B Preferred Stock [Member] | Isaac Capital Group [Member]</t>
  </si>
  <si>
    <t>Series B Preferred Stock [Member] | Kingston Line of Credit [Member]</t>
  </si>
  <si>
    <t>9. Warrants (Details - Warrants Outstanding) - Warrants [Member]</t>
  </si>
  <si>
    <t>Dec. 31, 2016USD ($)$ / sharesshares</t>
  </si>
  <si>
    <t>Number of units</t>
  </si>
  <si>
    <t>Outstanding, beginning of period</t>
  </si>
  <si>
    <t>Granted</t>
  </si>
  <si>
    <t>Exercised</t>
  </si>
  <si>
    <t>Outstanding, end of period</t>
  </si>
  <si>
    <t>Exercisable, end of period</t>
  </si>
  <si>
    <t>Weighted Average Exercise Price</t>
  </si>
  <si>
    <t>Outstanding, beginning of period | $ / shares</t>
  </si>
  <si>
    <t>Granted | $ / shares</t>
  </si>
  <si>
    <t>Outstanding, end of period | $ / shares</t>
  </si>
  <si>
    <t>Exercisable, end of period | $ / shares</t>
  </si>
  <si>
    <t>Weighted Average Remaining Contractual Term (in years)</t>
  </si>
  <si>
    <t>1 year 8 months 23 days</t>
  </si>
  <si>
    <t>1 year 5 months 23 days</t>
  </si>
  <si>
    <t>Intrinsic value outstanding, beginning of period | $</t>
  </si>
  <si>
    <t>Intrinsic value outstanding, end of period | $</t>
  </si>
  <si>
    <t>9. Warrants (Details - Exercise price) - Warrants [Member] - $ / shares</t>
  </si>
  <si>
    <t>Number of warrants outstanding</t>
  </si>
  <si>
    <t>Warrants exercise price, outstanding</t>
  </si>
  <si>
    <t>$16.60 [Member]</t>
  </si>
  <si>
    <t>Number of warrants exercisable</t>
  </si>
  <si>
    <t>Warrants exercise price, exercisable</t>
  </si>
  <si>
    <t>$16.80 [Member]</t>
  </si>
  <si>
    <t>$24.30 [Member]</t>
  </si>
  <si>
    <t>$28.50 [Member]</t>
  </si>
  <si>
    <t>11. Stock-based Compensation (Details - Option activity) - Stock Options [Member]</t>
  </si>
  <si>
    <t>Number of Shares</t>
  </si>
  <si>
    <t>Outstanding, beginning balance | shares</t>
  </si>
  <si>
    <t>Granted | shares</t>
  </si>
  <si>
    <t>Exercised | shares</t>
  </si>
  <si>
    <t>Forfeited | shares</t>
  </si>
  <si>
    <t>Outstanding, ending balance | shares</t>
  </si>
  <si>
    <t>Exercisable | shares</t>
  </si>
  <si>
    <t>Outstanding, beginning balance | $ / shares</t>
  </si>
  <si>
    <t>Exercised | $ / shares</t>
  </si>
  <si>
    <t>Forfeited | $ / shares</t>
  </si>
  <si>
    <t>Outstanding, ending balance | $ / shares</t>
  </si>
  <si>
    <t>Exercisable | $ / shares</t>
  </si>
  <si>
    <t>Weighed Average Remaining Contractual Life</t>
  </si>
  <si>
    <t>Outstanding, beginning term</t>
  </si>
  <si>
    <t>3 years 9 months</t>
  </si>
  <si>
    <t>Outstanding, ending balance</t>
  </si>
  <si>
    <t>3 years 6 months</t>
  </si>
  <si>
    <t>Exercisable</t>
  </si>
  <si>
    <t>Intrinsic value outstanding, beginning balance | $</t>
  </si>
  <si>
    <t>Intrinsic value outstanding, ending balance | $</t>
  </si>
  <si>
    <t>Exercisable | $</t>
  </si>
  <si>
    <t>11. Stock-based Compensation (Details - Option price) - Stock Options [Member] - $ / shares</t>
  </si>
  <si>
    <t>Number of options outstanding</t>
  </si>
  <si>
    <t>Option exercise price outstanding</t>
  </si>
  <si>
    <t>Number of options exercisable</t>
  </si>
  <si>
    <t>Option exercise price exercisable</t>
  </si>
  <si>
    <t>$5.00 [Member]</t>
  </si>
  <si>
    <t>$7.50 [Member]</t>
  </si>
  <si>
    <t>$10.00 [Member]</t>
  </si>
  <si>
    <t>$12.50 [Member]</t>
  </si>
  <si>
    <t>$15.00 [Member]</t>
  </si>
  <si>
    <t>$15.18 [Member]</t>
  </si>
  <si>
    <t>11. Stock-based Compensation (Details - Non vested) - Stock Options [Member]</t>
  </si>
  <si>
    <t>Dec. 31, 2016$ / sharesshares</t>
  </si>
  <si>
    <t>Number of shares</t>
  </si>
  <si>
    <t>Outstanding, beginning balance</t>
  </si>
  <si>
    <t>Vested</t>
  </si>
  <si>
    <t>Weighted-Average Grant-Date Fair Value</t>
  </si>
  <si>
    <t>Per share price nonvested options outstanding, beginning of period | $ / shares</t>
  </si>
  <si>
    <t>Per share price nonvested options outstanding, end of period | $ / shares</t>
  </si>
  <si>
    <t>11. Stock-based Compensation (Details - Assumptions) - Stock Options [Member]</t>
  </si>
  <si>
    <t>Risk-free interest rate</t>
  </si>
  <si>
    <t>0.101%</t>
  </si>
  <si>
    <t>Expected life of the options</t>
  </si>
  <si>
    <t>2.5 to 3.5 years</t>
  </si>
  <si>
    <t>Expected volatility</t>
  </si>
  <si>
    <t>140.00%</t>
  </si>
  <si>
    <t>Expected dividend yield</t>
  </si>
  <si>
    <t>0.00%</t>
  </si>
  <si>
    <t>11. Stock-based Compensation (Details Narrative) - USD ($)</t>
  </si>
  <si>
    <t>Stock-based compensation expense</t>
  </si>
  <si>
    <t>Unrecognized compensation expense</t>
  </si>
  <si>
    <t>12. Earnings (Loss) Per Share (Details - Computation of loss per share) - USD ($)</t>
  </si>
  <si>
    <t>Basic</t>
  </si>
  <si>
    <t>Less: preferred stock dividends</t>
  </si>
  <si>
    <t>Net income applicable to common stock</t>
  </si>
  <si>
    <t>Weighted average common shares outstanding</t>
  </si>
  <si>
    <t>Basic earnings per share</t>
  </si>
  <si>
    <t>Diluted</t>
  </si>
  <si>
    <t>Add: preferred stock dividends</t>
  </si>
  <si>
    <t>Net income applicable for diluted earnings per share</t>
  </si>
  <si>
    <t>Add: Options</t>
  </si>
  <si>
    <t>Add: Common Stock Warrants</t>
  </si>
  <si>
    <t>Assumed weighted average common shares outstanding</t>
  </si>
  <si>
    <t>Diluted earnings per share</t>
  </si>
  <si>
    <t>Add: Preferred Stock</t>
  </si>
  <si>
    <t>Series B Preferred Stock Warrants [Member]</t>
  </si>
  <si>
    <t>13. Related Party Transactions (Details Narrative) - USD ($)</t>
  </si>
  <si>
    <t>Interest expense</t>
  </si>
  <si>
    <t>15. Income Taxes (Details Narrative) - USD ($)</t>
  </si>
  <si>
    <t>Effective income tax rate</t>
  </si>
  <si>
    <t>37.10%</t>
  </si>
  <si>
    <t>57.90%</t>
  </si>
  <si>
    <t>Net operating loss carryforward</t>
  </si>
  <si>
    <t>Operating loss carryforward expiration date</t>
  </si>
  <si>
    <t>Dec. 31,
		2027</t>
  </si>
  <si>
    <t>17. Segment Reporting (Details) - USD ($)</t>
  </si>
  <si>
    <t>Net revenues</t>
  </si>
  <si>
    <t>Operating income (loss)</t>
  </si>
  <si>
    <t>Interest expenses</t>
  </si>
  <si>
    <t>Net income (loss) before provision for income taxes</t>
  </si>
  <si>
    <t>Total Assets</t>
  </si>
  <si>
    <t>Intangible assets (including goodwill)</t>
  </si>
  <si>
    <t>Servic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57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055876</v>
      </c>
    </row>
    <row r="15" spans="1:3">
      <c r="A15" s="4" t="s">
        <v>24</v>
      </c>
      <c r="B15" s="6" t="s">
        <v>25</v>
      </c>
    </row>
    <row r="16" spans="1:3">
      <c r="A16" s="4" t="s">
        <v>26</v>
      </c>
      <c r="B16" s="5" t="n">
        <v>2017</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86753</v>
      </c>
      <c r="C3" s="7" t="n">
        <v>770895</v>
      </c>
    </row>
    <row r="4" spans="1:3">
      <c r="A4" s="4" t="s">
        <v>33</v>
      </c>
      <c r="B4" s="5" t="n">
        <v>7586739</v>
      </c>
      <c r="C4" s="5" t="n">
        <v>7602764</v>
      </c>
    </row>
    <row r="5" spans="1:3">
      <c r="A5" s="4" t="s">
        <v>34</v>
      </c>
      <c r="B5" s="5" t="n">
        <v>32448126</v>
      </c>
      <c r="C5" s="5" t="n">
        <v>11053085</v>
      </c>
    </row>
    <row r="6" spans="1:3">
      <c r="A6" s="4" t="s">
        <v>35</v>
      </c>
      <c r="B6" s="5" t="n">
        <v>4694790</v>
      </c>
      <c r="C6" s="5" t="n">
        <v>5792018</v>
      </c>
    </row>
    <row r="7" spans="1:3">
      <c r="A7" s="4" t="s">
        <v>36</v>
      </c>
      <c r="B7" s="5" t="n">
        <v>46316408</v>
      </c>
      <c r="C7" s="5" t="n">
        <v>25218762</v>
      </c>
    </row>
    <row r="8" spans="1:3">
      <c r="A8" s="4" t="s">
        <v>37</v>
      </c>
      <c r="B8" s="5" t="n">
        <v>20094350</v>
      </c>
      <c r="C8" s="5" t="n">
        <v>14014501</v>
      </c>
    </row>
    <row r="9" spans="1:3">
      <c r="A9" s="4" t="s">
        <v>38</v>
      </c>
      <c r="B9" s="5" t="n">
        <v>75330</v>
      </c>
      <c r="C9" s="5" t="n">
        <v>19765</v>
      </c>
    </row>
    <row r="10" spans="1:3">
      <c r="A10" s="4" t="s">
        <v>39</v>
      </c>
      <c r="B10" s="5" t="n">
        <v>11756447</v>
      </c>
      <c r="C10" s="5" t="n">
        <v>12524582</v>
      </c>
    </row>
    <row r="11" spans="1:3">
      <c r="A11" s="4" t="s">
        <v>40</v>
      </c>
      <c r="B11" s="5" t="n">
        <v>3029371</v>
      </c>
      <c r="C11" s="5" t="n">
        <v>1689790</v>
      </c>
    </row>
    <row r="12" spans="1:3">
      <c r="A12" s="4" t="s">
        <v>41</v>
      </c>
      <c r="B12" s="5" t="n">
        <v>39066061</v>
      </c>
      <c r="C12" s="5" t="n">
        <v>0</v>
      </c>
    </row>
    <row r="13" spans="1:3">
      <c r="A13" s="4" t="s">
        <v>42</v>
      </c>
      <c r="B13" s="5" t="n">
        <v>120337967</v>
      </c>
      <c r="C13" s="5" t="n">
        <v>53467400</v>
      </c>
    </row>
    <row r="14" spans="1:3">
      <c r="A14" s="3" t="s">
        <v>43</v>
      </c>
    </row>
    <row r="15" spans="1:3">
      <c r="A15" s="4" t="s">
        <v>44</v>
      </c>
      <c r="B15" s="5" t="n">
        <v>9024776</v>
      </c>
      <c r="C15" s="5" t="n">
        <v>5402654</v>
      </c>
    </row>
    <row r="16" spans="1:3">
      <c r="A16" s="4" t="s">
        <v>45</v>
      </c>
      <c r="B16" s="5" t="n">
        <v>6789818</v>
      </c>
      <c r="C16" s="5" t="n">
        <v>6396772</v>
      </c>
    </row>
    <row r="17" spans="1:3">
      <c r="A17" s="4" t="s">
        <v>46</v>
      </c>
      <c r="B17" s="5" t="n">
        <v>0</v>
      </c>
      <c r="C17" s="5" t="n">
        <v>0</v>
      </c>
    </row>
    <row r="18" spans="1:3">
      <c r="A18" s="4" t="s">
        <v>47</v>
      </c>
      <c r="B18" s="5" t="n">
        <v>20505143</v>
      </c>
      <c r="C18" s="5" t="n">
        <v>2011880</v>
      </c>
    </row>
    <row r="19" spans="1:3">
      <c r="A19" s="4" t="s">
        <v>48</v>
      </c>
      <c r="B19" s="5" t="n">
        <v>36319737</v>
      </c>
      <c r="C19" s="5" t="n">
        <v>13811306</v>
      </c>
    </row>
    <row r="20" spans="1:3">
      <c r="A20" s="4" t="s">
        <v>49</v>
      </c>
      <c r="B20" s="5" t="n">
        <v>53008381</v>
      </c>
      <c r="C20" s="5" t="n">
        <v>13460282</v>
      </c>
    </row>
    <row r="21" spans="1:3">
      <c r="A21" s="4" t="s">
        <v>50</v>
      </c>
      <c r="B21" s="5" t="n">
        <v>2000000</v>
      </c>
      <c r="C21" s="5" t="n">
        <v>2000000</v>
      </c>
    </row>
    <row r="22" spans="1:3">
      <c r="A22" s="4" t="s">
        <v>51</v>
      </c>
      <c r="B22" s="5" t="n">
        <v>91328118</v>
      </c>
      <c r="C22" s="5" t="n">
        <v>29271588</v>
      </c>
    </row>
    <row r="23" spans="1:3">
      <c r="A23" s="4" t="s">
        <v>52</v>
      </c>
      <c r="B23" s="4" t="s">
        <v>53</v>
      </c>
      <c r="C23" s="4" t="s">
        <v>53</v>
      </c>
    </row>
    <row r="24" spans="1:3">
      <c r="A24" s="3" t="s">
        <v>54</v>
      </c>
    </row>
    <row r="25" spans="1:3">
      <c r="A25" s="4" t="s">
        <v>55</v>
      </c>
      <c r="B25" s="5" t="n">
        <v>2086</v>
      </c>
      <c r="C25" s="5" t="n">
        <v>2819</v>
      </c>
    </row>
    <row r="26" spans="1:3">
      <c r="A26" s="4" t="s">
        <v>56</v>
      </c>
      <c r="B26" s="5" t="n">
        <v>62954933</v>
      </c>
      <c r="C26" s="5" t="n">
        <v>59568471</v>
      </c>
    </row>
    <row r="27" spans="1:3">
      <c r="A27" s="4" t="s">
        <v>57</v>
      </c>
      <c r="B27" s="5" t="n">
        <v>-300027</v>
      </c>
      <c r="C27" s="5" t="n">
        <v>-300027</v>
      </c>
    </row>
    <row r="28" spans="1:3">
      <c r="A28" s="4" t="s">
        <v>58</v>
      </c>
      <c r="B28" s="5" t="n">
        <v>-33647485</v>
      </c>
      <c r="C28" s="5" t="n">
        <v>-35075579</v>
      </c>
    </row>
    <row r="29" spans="1:3">
      <c r="A29" s="4" t="s">
        <v>59</v>
      </c>
      <c r="B29" s="5" t="n">
        <v>29009849</v>
      </c>
      <c r="C29" s="5" t="n">
        <v>24195812</v>
      </c>
    </row>
    <row r="30" spans="1:3">
      <c r="A30" s="4" t="s">
        <v>60</v>
      </c>
      <c r="B30" s="5" t="n">
        <v>120337967</v>
      </c>
      <c r="C30" s="5" t="n">
        <v>53467400</v>
      </c>
    </row>
    <row r="31" spans="1:3">
      <c r="A31" s="4" t="s">
        <v>61</v>
      </c>
    </row>
    <row r="32" spans="1:3">
      <c r="A32" s="3" t="s">
        <v>54</v>
      </c>
    </row>
    <row r="33" spans="1:3">
      <c r="A33" s="4" t="s">
        <v>62</v>
      </c>
      <c r="B33" s="5" t="n">
        <v>214</v>
      </c>
      <c r="C33" s="5" t="n">
        <v>0</v>
      </c>
    </row>
    <row r="34" spans="1:3">
      <c r="A34" s="4" t="s">
        <v>63</v>
      </c>
    </row>
    <row r="35" spans="1:3">
      <c r="A35" s="3" t="s">
        <v>54</v>
      </c>
    </row>
    <row r="36" spans="1:3">
      <c r="A36" s="4" t="s">
        <v>62</v>
      </c>
      <c r="B36" s="7" t="n">
        <v>128</v>
      </c>
      <c r="C36" s="7" t="n">
        <v>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5"/>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153</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122</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05</v>
      </c>
      <c r="B19" s="4" t="s">
        <v>249</v>
      </c>
    </row>
    <row r="20" spans="1:2">
      <c r="A20" s="4" t="s">
        <v>250</v>
      </c>
      <c r="B20" s="4" t="s">
        <v>251</v>
      </c>
    </row>
    <row r="21" spans="1:2">
      <c r="A21" s="4" t="s">
        <v>252</v>
      </c>
      <c r="B21" s="4" t="s">
        <v>253</v>
      </c>
    </row>
    <row r="22" spans="1:2">
      <c r="A22" s="4" t="s">
        <v>193</v>
      </c>
      <c r="B22" s="4" t="s">
        <v>254</v>
      </c>
    </row>
    <row r="23" spans="1:2">
      <c r="A23" s="4" t="s">
        <v>213</v>
      </c>
      <c r="B23" s="4" t="s">
        <v>255</v>
      </c>
    </row>
    <row r="24" spans="1:2">
      <c r="A24" s="4" t="s">
        <v>256</v>
      </c>
      <c r="B24" s="4" t="s">
        <v>257</v>
      </c>
    </row>
    <row r="25" spans="1:2">
      <c r="A25" s="4" t="s">
        <v>258</v>
      </c>
      <c r="B25" s="4" t="s">
        <v>259</v>
      </c>
    </row>
    <row r="26" spans="1:2">
      <c r="A26" s="4" t="s">
        <v>260</v>
      </c>
      <c r="B26"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57</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49</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165</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169</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173</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v>
      </c>
      <c r="B1" s="2" t="s">
        <v>2</v>
      </c>
      <c r="C1" s="2" t="s">
        <v>30</v>
      </c>
    </row>
    <row r="2" spans="1:3">
      <c r="A2" s="3" t="s">
        <v>54</v>
      </c>
    </row>
    <row r="3" spans="1:3">
      <c r="A3" s="4" t="s">
        <v>65</v>
      </c>
      <c r="B3" s="4" t="s">
        <v>66</v>
      </c>
      <c r="C3" s="8" t="n">
        <v>0.001</v>
      </c>
    </row>
    <row r="4" spans="1:3">
      <c r="A4" s="4" t="s">
        <v>67</v>
      </c>
      <c r="B4" s="5" t="n">
        <v>10000000</v>
      </c>
      <c r="C4" s="5" t="n">
        <v>10000000</v>
      </c>
    </row>
    <row r="5" spans="1:3">
      <c r="A5" s="4" t="s">
        <v>68</v>
      </c>
      <c r="B5" s="5" t="n">
        <v>2085998</v>
      </c>
      <c r="C5" s="5" t="n">
        <v>2819327</v>
      </c>
    </row>
    <row r="6" spans="1:3">
      <c r="A6" s="4" t="s">
        <v>69</v>
      </c>
      <c r="B6" s="5" t="n">
        <v>2055876</v>
      </c>
      <c r="C6" s="5" t="n">
        <v>2789205</v>
      </c>
    </row>
    <row r="7" spans="1:3">
      <c r="A7" s="4" t="s">
        <v>70</v>
      </c>
      <c r="B7" s="5" t="n">
        <v>30122</v>
      </c>
      <c r="C7" s="5" t="n">
        <v>30122</v>
      </c>
    </row>
    <row r="8" spans="1:3">
      <c r="A8" s="4" t="s">
        <v>61</v>
      </c>
    </row>
    <row r="9" spans="1:3">
      <c r="A9" s="3" t="s">
        <v>54</v>
      </c>
    </row>
    <row r="10" spans="1:3">
      <c r="A10" s="4" t="s">
        <v>71</v>
      </c>
      <c r="B10" s="4" t="s">
        <v>66</v>
      </c>
    </row>
    <row r="11" spans="1:3">
      <c r="A11" s="4" t="s">
        <v>72</v>
      </c>
      <c r="B11" s="5" t="n">
        <v>1000000</v>
      </c>
    </row>
    <row r="12" spans="1:3">
      <c r="A12" s="4" t="s">
        <v>73</v>
      </c>
      <c r="B12" s="5" t="n">
        <v>214244</v>
      </c>
      <c r="C12" s="5" t="n">
        <v>0</v>
      </c>
    </row>
    <row r="13" spans="1:3">
      <c r="A13" s="4" t="s">
        <v>74</v>
      </c>
      <c r="B13" s="5" t="n">
        <v>214244</v>
      </c>
      <c r="C13" s="5" t="n">
        <v>0</v>
      </c>
    </row>
    <row r="14" spans="1:3">
      <c r="A14" s="4" t="s">
        <v>63</v>
      </c>
    </row>
    <row r="15" spans="1:3">
      <c r="A15" s="3" t="s">
        <v>54</v>
      </c>
    </row>
    <row r="16" spans="1:3">
      <c r="A16" s="4" t="s">
        <v>71</v>
      </c>
      <c r="B16" s="4" t="s">
        <v>66</v>
      </c>
      <c r="C16" s="8" t="n">
        <v>0.001</v>
      </c>
    </row>
    <row r="17" spans="1:3">
      <c r="A17" s="4" t="s">
        <v>72</v>
      </c>
      <c r="B17" s="5" t="n">
        <v>200000</v>
      </c>
      <c r="C17" s="5" t="n">
        <v>200000</v>
      </c>
    </row>
    <row r="18" spans="1:3">
      <c r="A18" s="4" t="s">
        <v>73</v>
      </c>
      <c r="B18" s="5" t="n">
        <v>127840</v>
      </c>
      <c r="C18" s="5" t="n">
        <v>127840</v>
      </c>
    </row>
    <row r="19" spans="1:3">
      <c r="A19" s="4" t="s">
        <v>74</v>
      </c>
      <c r="B19" s="5" t="n">
        <v>127840</v>
      </c>
      <c r="C19" s="5" t="n">
        <v>127840</v>
      </c>
    </row>
    <row r="20" spans="1:3">
      <c r="A20" s="4" t="s">
        <v>75</v>
      </c>
      <c r="B20" s="7" t="n">
        <v>38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18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188</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192</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11</v>
      </c>
      <c r="B1" s="2" t="s">
        <v>1</v>
      </c>
    </row>
    <row r="2" spans="1:4">
      <c r="B2" s="2" t="s">
        <v>2</v>
      </c>
      <c r="C2" s="2" t="s">
        <v>77</v>
      </c>
      <c r="D2" s="2" t="s">
        <v>30</v>
      </c>
    </row>
    <row r="3" spans="1:4">
      <c r="A3" s="4" t="s">
        <v>312</v>
      </c>
      <c r="B3" s="7" t="n">
        <v>8280697</v>
      </c>
      <c r="C3" s="7" t="n">
        <v>7985899</v>
      </c>
    </row>
    <row r="4" spans="1:4">
      <c r="A4" s="4" t="s">
        <v>313</v>
      </c>
      <c r="B4" s="5" t="n">
        <v>1161500</v>
      </c>
      <c r="D4" s="7" t="n">
        <v>1161434</v>
      </c>
    </row>
    <row r="5" spans="1:4">
      <c r="A5" s="4" t="s">
        <v>314</v>
      </c>
      <c r="B5" s="5" t="n">
        <v>2582345</v>
      </c>
      <c r="D5" s="5" t="n">
        <v>1105810</v>
      </c>
    </row>
    <row r="6" spans="1:4">
      <c r="A6" s="4" t="s">
        <v>315</v>
      </c>
      <c r="B6" s="5" t="n">
        <v>870516</v>
      </c>
      <c r="C6" s="7" t="n">
        <v>487901</v>
      </c>
    </row>
    <row r="7" spans="1:4">
      <c r="A7" s="4" t="s">
        <v>316</v>
      </c>
    </row>
    <row r="8" spans="1:4">
      <c r="A8" s="4" t="s">
        <v>314</v>
      </c>
      <c r="B8" s="5" t="n">
        <v>91940</v>
      </c>
      <c r="D8" s="5" t="n">
        <v>91940</v>
      </c>
    </row>
    <row r="9" spans="1:4">
      <c r="A9" s="4" t="s">
        <v>317</v>
      </c>
    </row>
    <row r="10" spans="1:4">
      <c r="A10" s="4" t="s">
        <v>314</v>
      </c>
      <c r="B10" s="7" t="n">
        <v>2490405</v>
      </c>
      <c r="D10" s="7" t="n">
        <v>10138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18</v>
      </c>
      <c r="B1" s="2" t="s">
        <v>1</v>
      </c>
    </row>
    <row r="2" spans="1:4">
      <c r="B2" s="2" t="s">
        <v>2</v>
      </c>
      <c r="C2" s="2" t="s">
        <v>77</v>
      </c>
      <c r="D2" s="2" t="s">
        <v>30</v>
      </c>
    </row>
    <row r="3" spans="1:4">
      <c r="A3" s="4" t="s">
        <v>33</v>
      </c>
      <c r="B3" s="7" t="n">
        <v>7586739</v>
      </c>
      <c r="D3" s="7" t="n">
        <v>7602764</v>
      </c>
    </row>
    <row r="4" spans="1:4">
      <c r="A4" s="4" t="s">
        <v>35</v>
      </c>
      <c r="B4" s="5" t="n">
        <v>4694790</v>
      </c>
      <c r="D4" s="5" t="n">
        <v>5792018</v>
      </c>
    </row>
    <row r="5" spans="1:4">
      <c r="A5" s="4" t="s">
        <v>42</v>
      </c>
      <c r="B5" s="5" t="n">
        <v>120337967</v>
      </c>
      <c r="D5" s="5" t="n">
        <v>53467400</v>
      </c>
    </row>
    <row r="6" spans="1:4">
      <c r="A6" s="4" t="s">
        <v>319</v>
      </c>
      <c r="B6" s="5" t="n">
        <v>20505143</v>
      </c>
      <c r="D6" s="5" t="n">
        <v>2011880</v>
      </c>
    </row>
    <row r="7" spans="1:4">
      <c r="A7" s="4" t="s">
        <v>49</v>
      </c>
      <c r="B7" s="5" t="n">
        <v>53008381</v>
      </c>
      <c r="D7" s="5" t="n">
        <v>13460282</v>
      </c>
    </row>
    <row r="8" spans="1:4">
      <c r="A8" s="4" t="s">
        <v>320</v>
      </c>
      <c r="B8" s="5" t="n">
        <v>91328118</v>
      </c>
      <c r="D8" s="5" t="n">
        <v>29271588</v>
      </c>
    </row>
    <row r="9" spans="1:4">
      <c r="A9" s="4" t="s">
        <v>56</v>
      </c>
      <c r="B9" s="5" t="n">
        <v>62954933</v>
      </c>
      <c r="D9" s="5" t="n">
        <v>59568471</v>
      </c>
    </row>
    <row r="10" spans="1:4">
      <c r="A10" s="4" t="s">
        <v>58</v>
      </c>
      <c r="B10" s="5" t="n">
        <v>-33647485</v>
      </c>
      <c r="D10" s="5" t="n">
        <v>-35075579</v>
      </c>
    </row>
    <row r="11" spans="1:4">
      <c r="A11" s="4" t="s">
        <v>321</v>
      </c>
      <c r="B11" s="5" t="n">
        <v>29009849</v>
      </c>
      <c r="D11" s="5" t="n">
        <v>24195812</v>
      </c>
    </row>
    <row r="12" spans="1:4">
      <c r="A12" s="4" t="s">
        <v>322</v>
      </c>
      <c r="B12" s="5" t="n">
        <v>129459</v>
      </c>
      <c r="C12" s="7" t="n">
        <v>1327208</v>
      </c>
    </row>
    <row r="13" spans="1:4">
      <c r="A13" s="4" t="s">
        <v>323</v>
      </c>
      <c r="B13" s="5" t="n">
        <v>140826</v>
      </c>
      <c r="C13" s="5" t="n">
        <v>356751</v>
      </c>
    </row>
    <row r="14" spans="1:4">
      <c r="A14" s="4" t="s">
        <v>324</v>
      </c>
      <c r="B14" s="5" t="n">
        <v>3177830</v>
      </c>
      <c r="C14" s="5" t="n">
        <v>2734688</v>
      </c>
    </row>
    <row r="15" spans="1:4">
      <c r="A15" s="4" t="s">
        <v>325</v>
      </c>
      <c r="B15" s="5" t="n">
        <v>-47310900</v>
      </c>
      <c r="C15" s="5" t="n">
        <v>0</v>
      </c>
    </row>
    <row r="16" spans="1:4">
      <c r="A16" s="4" t="s">
        <v>126</v>
      </c>
      <c r="B16" s="5" t="n">
        <v>-3052298</v>
      </c>
      <c r="C16" s="5" t="n">
        <v>-94439</v>
      </c>
    </row>
    <row r="17" spans="1:4">
      <c r="A17" s="4" t="s">
        <v>127</v>
      </c>
      <c r="B17" s="5" t="n">
        <v>-50363198</v>
      </c>
      <c r="C17" s="5" t="n">
        <v>-94439</v>
      </c>
    </row>
    <row r="18" spans="1:4">
      <c r="A18" s="4" t="s">
        <v>132</v>
      </c>
      <c r="B18" s="5" t="n">
        <v>35889321</v>
      </c>
      <c r="C18" s="5" t="n">
        <v>0</v>
      </c>
    </row>
    <row r="19" spans="1:4">
      <c r="A19" s="4" t="s">
        <v>326</v>
      </c>
      <c r="B19" s="5" t="n">
        <v>48001226</v>
      </c>
      <c r="C19" s="7" t="n">
        <v>-2044048</v>
      </c>
    </row>
    <row r="20" spans="1:4">
      <c r="A20" s="4" t="s">
        <v>63</v>
      </c>
    </row>
    <row r="21" spans="1:4">
      <c r="A21" s="4" t="s">
        <v>327</v>
      </c>
      <c r="B21" s="5" t="n">
        <v>128</v>
      </c>
      <c r="D21" s="7" t="n">
        <v>128</v>
      </c>
    </row>
    <row r="22" spans="1:4">
      <c r="A22" s="4" t="s">
        <v>328</v>
      </c>
    </row>
    <row r="23" spans="1:4">
      <c r="A23" s="4" t="s">
        <v>33</v>
      </c>
      <c r="B23" s="5" t="n">
        <v>8351502</v>
      </c>
    </row>
    <row r="24" spans="1:4">
      <c r="A24" s="4" t="s">
        <v>35</v>
      </c>
      <c r="B24" s="5" t="n">
        <v>3930027</v>
      </c>
    </row>
    <row r="25" spans="1:4">
      <c r="A25" s="4" t="s">
        <v>42</v>
      </c>
      <c r="B25" s="5" t="n">
        <v>120337967</v>
      </c>
    </row>
    <row r="26" spans="1:4">
      <c r="A26" s="4" t="s">
        <v>319</v>
      </c>
      <c r="B26" s="5" t="n">
        <v>6226454</v>
      </c>
    </row>
    <row r="27" spans="1:4">
      <c r="A27" s="4" t="s">
        <v>49</v>
      </c>
      <c r="B27" s="5" t="n">
        <v>67287070</v>
      </c>
    </row>
    <row r="28" spans="1:4">
      <c r="A28" s="4" t="s">
        <v>320</v>
      </c>
      <c r="B28" s="5" t="n">
        <v>91328118</v>
      </c>
    </row>
    <row r="29" spans="1:4">
      <c r="A29" s="4" t="s">
        <v>56</v>
      </c>
      <c r="B29" s="5" t="n">
        <v>56705679</v>
      </c>
    </row>
    <row r="30" spans="1:4">
      <c r="A30" s="4" t="s">
        <v>58</v>
      </c>
      <c r="B30" s="5" t="n">
        <v>-27408969</v>
      </c>
    </row>
    <row r="31" spans="1:4">
      <c r="A31" s="4" t="s">
        <v>327</v>
      </c>
      <c r="B31" s="5" t="n">
        <v>10866</v>
      </c>
    </row>
    <row r="32" spans="1:4">
      <c r="A32" s="4" t="s">
        <v>321</v>
      </c>
      <c r="B32" s="5" t="n">
        <v>29009849</v>
      </c>
    </row>
    <row r="33" spans="1:4">
      <c r="A33" s="4" t="s">
        <v>322</v>
      </c>
      <c r="B33" s="5" t="n">
        <v>96733</v>
      </c>
    </row>
    <row r="34" spans="1:4">
      <c r="A34" s="4" t="s">
        <v>323</v>
      </c>
      <c r="B34" s="5" t="n">
        <v>1990407</v>
      </c>
    </row>
    <row r="35" spans="1:4">
      <c r="A35" s="4" t="s">
        <v>324</v>
      </c>
      <c r="B35" s="5" t="n">
        <v>4994685</v>
      </c>
    </row>
    <row r="36" spans="1:4">
      <c r="A36" s="4" t="s">
        <v>325</v>
      </c>
      <c r="B36" s="5" t="n">
        <v>-57310900</v>
      </c>
    </row>
    <row r="37" spans="1:4">
      <c r="A37" s="4" t="s">
        <v>126</v>
      </c>
      <c r="B37" s="5" t="n">
        <v>-4869153</v>
      </c>
    </row>
    <row r="38" spans="1:4">
      <c r="A38" s="4" t="s">
        <v>127</v>
      </c>
      <c r="B38" s="5" t="n">
        <v>-62180053</v>
      </c>
    </row>
    <row r="39" spans="1:4">
      <c r="A39" s="4" t="s">
        <v>132</v>
      </c>
      <c r="B39" s="5" t="n">
        <v>45889321</v>
      </c>
    </row>
    <row r="40" spans="1:4">
      <c r="A40" s="4" t="s">
        <v>326</v>
      </c>
      <c r="B40" s="5" t="n">
        <v>58001226</v>
      </c>
    </row>
    <row r="41" spans="1:4">
      <c r="A41" s="4" t="s">
        <v>329</v>
      </c>
    </row>
    <row r="42" spans="1:4">
      <c r="A42" s="4" t="s">
        <v>33</v>
      </c>
      <c r="B42" s="5" t="n">
        <v>-764763</v>
      </c>
    </row>
    <row r="43" spans="1:4">
      <c r="A43" s="4" t="s">
        <v>35</v>
      </c>
      <c r="B43" s="5" t="n">
        <v>764763</v>
      </c>
    </row>
    <row r="44" spans="1:4">
      <c r="A44" s="4" t="s">
        <v>319</v>
      </c>
      <c r="B44" s="5" t="n">
        <v>14278689</v>
      </c>
    </row>
    <row r="45" spans="1:4">
      <c r="A45" s="4" t="s">
        <v>49</v>
      </c>
      <c r="B45" s="5" t="n">
        <v>-14278689</v>
      </c>
    </row>
    <row r="46" spans="1:4">
      <c r="A46" s="4" t="s">
        <v>56</v>
      </c>
      <c r="B46" s="5" t="n">
        <v>6249254</v>
      </c>
    </row>
    <row r="47" spans="1:4">
      <c r="A47" s="4" t="s">
        <v>58</v>
      </c>
      <c r="B47" s="5" t="n">
        <v>-6238516</v>
      </c>
    </row>
    <row r="48" spans="1:4">
      <c r="A48" s="4" t="s">
        <v>327</v>
      </c>
      <c r="B48" s="5" t="n">
        <v>-10738</v>
      </c>
    </row>
    <row r="49" spans="1:4">
      <c r="A49" s="4" t="s">
        <v>322</v>
      </c>
      <c r="B49" s="5" t="n">
        <v>32726</v>
      </c>
    </row>
    <row r="50" spans="1:4">
      <c r="A50" s="4" t="s">
        <v>323</v>
      </c>
      <c r="B50" s="5" t="n">
        <v>-1849581</v>
      </c>
    </row>
    <row r="51" spans="1:4">
      <c r="A51" s="4" t="s">
        <v>324</v>
      </c>
      <c r="B51" s="5" t="n">
        <v>-1816855</v>
      </c>
    </row>
    <row r="52" spans="1:4">
      <c r="A52" s="4" t="s">
        <v>325</v>
      </c>
      <c r="B52" s="5" t="n">
        <v>10000000</v>
      </c>
    </row>
    <row r="53" spans="1:4">
      <c r="A53" s="4" t="s">
        <v>126</v>
      </c>
      <c r="B53" s="5" t="n">
        <v>1816855</v>
      </c>
    </row>
    <row r="54" spans="1:4">
      <c r="A54" s="4" t="s">
        <v>127</v>
      </c>
      <c r="B54" s="5" t="n">
        <v>11816855</v>
      </c>
    </row>
    <row r="55" spans="1:4">
      <c r="A55" s="4" t="s">
        <v>132</v>
      </c>
      <c r="B55" s="5" t="n">
        <v>-10000000</v>
      </c>
    </row>
    <row r="56" spans="1:4">
      <c r="A56" s="4" t="s">
        <v>326</v>
      </c>
      <c r="B56" s="7" t="n">
        <v>-10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0</v>
      </c>
      <c r="B1" s="2" t="s">
        <v>2</v>
      </c>
      <c r="C1" s="2" t="s">
        <v>30</v>
      </c>
    </row>
    <row r="2" spans="1:3">
      <c r="A2" s="3" t="s">
        <v>331</v>
      </c>
    </row>
    <row r="3" spans="1:3">
      <c r="A3" s="4" t="s">
        <v>332</v>
      </c>
      <c r="B3" s="7" t="n">
        <v>8403667</v>
      </c>
      <c r="C3" s="7" t="n">
        <v>8419626</v>
      </c>
    </row>
    <row r="4" spans="1:3">
      <c r="A4" s="4" t="s">
        <v>333</v>
      </c>
      <c r="B4" s="5" t="n">
        <v>-816928</v>
      </c>
      <c r="C4" s="5" t="n">
        <v>-816862</v>
      </c>
    </row>
    <row r="5" spans="1:3">
      <c r="A5" s="4" t="s">
        <v>334</v>
      </c>
      <c r="B5" s="5" t="n">
        <v>7586739</v>
      </c>
      <c r="C5" s="5" t="n">
        <v>7602764</v>
      </c>
    </row>
    <row r="6" spans="1:3">
      <c r="A6" s="3" t="s">
        <v>335</v>
      </c>
    </row>
    <row r="7" spans="1:3">
      <c r="A7" s="4" t="s">
        <v>336</v>
      </c>
      <c r="B7" s="5" t="n">
        <v>344572</v>
      </c>
      <c r="C7" s="5" t="n">
        <v>344572</v>
      </c>
    </row>
    <row r="8" spans="1:3">
      <c r="A8" s="4" t="s">
        <v>333</v>
      </c>
      <c r="B8" s="5" t="n">
        <v>-344572</v>
      </c>
      <c r="C8" s="5" t="n">
        <v>-344572</v>
      </c>
    </row>
    <row r="9" spans="1:3">
      <c r="A9" s="4" t="s">
        <v>337</v>
      </c>
      <c r="B9" s="5" t="n">
        <v>0</v>
      </c>
      <c r="C9" s="5" t="n">
        <v>0</v>
      </c>
    </row>
    <row r="10" spans="1:3">
      <c r="A10" s="3" t="s">
        <v>338</v>
      </c>
    </row>
    <row r="11" spans="1:3">
      <c r="A11" s="4" t="s">
        <v>339</v>
      </c>
      <c r="B11" s="5" t="n">
        <v>8748239</v>
      </c>
      <c r="C11" s="5" t="n">
        <v>8764198</v>
      </c>
    </row>
    <row r="12" spans="1:3">
      <c r="A12" s="4" t="s">
        <v>333</v>
      </c>
      <c r="B12" s="5" t="n">
        <v>-1161500</v>
      </c>
      <c r="C12" s="5" t="n">
        <v>-1161434</v>
      </c>
    </row>
    <row r="13" spans="1:3">
      <c r="A13" s="4" t="s">
        <v>340</v>
      </c>
      <c r="B13" s="5" t="n">
        <v>7586739</v>
      </c>
      <c r="C13" s="5" t="n">
        <v>7602764</v>
      </c>
    </row>
    <row r="14" spans="1:3">
      <c r="A14" s="4" t="s">
        <v>341</v>
      </c>
      <c r="B14" s="5" t="n">
        <v>1063617</v>
      </c>
      <c r="C14" s="5" t="n">
        <v>1063617</v>
      </c>
    </row>
    <row r="15" spans="1:3">
      <c r="A15" s="4" t="s">
        <v>342</v>
      </c>
      <c r="B15" s="5" t="n">
        <v>1230</v>
      </c>
      <c r="C15" s="5" t="n">
        <v>1230</v>
      </c>
    </row>
    <row r="16" spans="1:3">
      <c r="A16" s="4" t="s">
        <v>343</v>
      </c>
      <c r="B16" s="5" t="n">
        <v>96653</v>
      </c>
      <c r="C16" s="5" t="n">
        <v>96587</v>
      </c>
    </row>
    <row r="17" spans="1:3">
      <c r="A17" s="4" t="s">
        <v>344</v>
      </c>
      <c r="B17" s="5" t="n">
        <v>1161500</v>
      </c>
      <c r="C17" s="5" t="n">
        <v>1161434</v>
      </c>
    </row>
    <row r="18" spans="1:3">
      <c r="A18" s="3" t="s">
        <v>345</v>
      </c>
    </row>
    <row r="19" spans="1:3">
      <c r="A19" s="4" t="s">
        <v>346</v>
      </c>
      <c r="B19" s="5" t="n">
        <v>6314767</v>
      </c>
      <c r="C19" s="5" t="n">
        <v>6664286</v>
      </c>
    </row>
    <row r="20" spans="1:3">
      <c r="A20" s="4" t="s">
        <v>347</v>
      </c>
      <c r="B20" s="5" t="n">
        <v>932267</v>
      </c>
      <c r="C20" s="5" t="n">
        <v>773238</v>
      </c>
    </row>
    <row r="21" spans="1:3">
      <c r="A21" s="4" t="s">
        <v>348</v>
      </c>
      <c r="B21" s="5" t="n">
        <v>27783437</v>
      </c>
      <c r="C21" s="5" t="n">
        <v>4721371</v>
      </c>
    </row>
    <row r="22" spans="1:3">
      <c r="A22" s="4" t="s">
        <v>349</v>
      </c>
      <c r="B22" s="5" t="n">
        <v>35030471</v>
      </c>
      <c r="C22" s="5" t="n">
        <v>12158895</v>
      </c>
    </row>
    <row r="23" spans="1:3">
      <c r="A23" s="4" t="s">
        <v>350</v>
      </c>
      <c r="B23" s="5" t="n">
        <v>-2582345</v>
      </c>
      <c r="C23" s="5" t="n">
        <v>-1105810</v>
      </c>
    </row>
    <row r="24" spans="1:3">
      <c r="A24" s="4" t="s">
        <v>351</v>
      </c>
      <c r="B24" s="5" t="n">
        <v>32448126</v>
      </c>
      <c r="C24" s="5" t="n">
        <v>11053085</v>
      </c>
    </row>
    <row r="25" spans="1:3">
      <c r="A25" s="3" t="s">
        <v>352</v>
      </c>
    </row>
    <row r="26" spans="1:3">
      <c r="A26" s="4" t="s">
        <v>353</v>
      </c>
      <c r="B26" s="5" t="n">
        <v>0</v>
      </c>
      <c r="C26" s="5" t="n">
        <v>0</v>
      </c>
    </row>
    <row r="27" spans="1:3">
      <c r="A27" s="4" t="s">
        <v>354</v>
      </c>
      <c r="B27" s="5" t="n">
        <v>6780959</v>
      </c>
      <c r="C27" s="5" t="n">
        <v>6780959</v>
      </c>
    </row>
    <row r="28" spans="1:3">
      <c r="A28" s="4" t="s">
        <v>355</v>
      </c>
      <c r="B28" s="5" t="n">
        <v>77419</v>
      </c>
      <c r="C28" s="5" t="n">
        <v>77419</v>
      </c>
    </row>
    <row r="29" spans="1:3">
      <c r="A29" s="4" t="s">
        <v>356</v>
      </c>
      <c r="B29" s="5" t="n">
        <v>14788368</v>
      </c>
      <c r="C29" s="5" t="n">
        <v>10211565</v>
      </c>
    </row>
    <row r="30" spans="1:3">
      <c r="A30" s="4" t="s">
        <v>357</v>
      </c>
      <c r="B30" s="5" t="n">
        <v>1817153</v>
      </c>
      <c r="C30" s="5" t="n">
        <v>192701</v>
      </c>
    </row>
    <row r="31" spans="1:3">
      <c r="A31" s="4" t="s">
        <v>358</v>
      </c>
      <c r="B31" s="5" t="n">
        <v>965903</v>
      </c>
      <c r="C31" s="5" t="n">
        <v>216793</v>
      </c>
    </row>
    <row r="32" spans="1:3">
      <c r="A32" s="4" t="s">
        <v>359</v>
      </c>
      <c r="B32" s="5" t="n">
        <v>24429802</v>
      </c>
      <c r="C32" s="5" t="n">
        <v>17479437</v>
      </c>
    </row>
    <row r="33" spans="1:3">
      <c r="A33" s="4" t="s">
        <v>360</v>
      </c>
      <c r="B33" s="5" t="n">
        <v>-4335452</v>
      </c>
      <c r="C33" s="5" t="n">
        <v>-3464936</v>
      </c>
    </row>
    <row r="34" spans="1:3">
      <c r="A34" s="4" t="s">
        <v>37</v>
      </c>
      <c r="B34" s="5" t="n">
        <v>20094350</v>
      </c>
      <c r="C34" s="5" t="n">
        <v>14014501</v>
      </c>
    </row>
    <row r="35" spans="1:3">
      <c r="A35" s="3" t="s">
        <v>361</v>
      </c>
    </row>
    <row r="36" spans="1:3">
      <c r="A36" s="4" t="s">
        <v>362</v>
      </c>
      <c r="B36" s="5" t="n">
        <v>18957</v>
      </c>
      <c r="C36" s="5" t="n">
        <v>18957</v>
      </c>
    </row>
    <row r="37" spans="1:3">
      <c r="A37" s="4" t="s">
        <v>363</v>
      </c>
      <c r="B37" s="5" t="n">
        <v>1401078</v>
      </c>
      <c r="C37" s="5" t="n">
        <v>0</v>
      </c>
    </row>
    <row r="38" spans="1:3">
      <c r="A38" s="4" t="s">
        <v>364</v>
      </c>
      <c r="B38" s="5" t="n">
        <v>439039</v>
      </c>
      <c r="C38" s="5" t="n">
        <v>439039</v>
      </c>
    </row>
    <row r="39" spans="1:3">
      <c r="A39" s="4" t="s">
        <v>365</v>
      </c>
      <c r="B39" s="5" t="n">
        <v>1500000</v>
      </c>
      <c r="C39" s="5" t="n">
        <v>1500000</v>
      </c>
    </row>
    <row r="40" spans="1:3">
      <c r="A40" s="4" t="s">
        <v>366</v>
      </c>
      <c r="B40" s="5" t="n">
        <v>3359074</v>
      </c>
      <c r="C40" s="5" t="n">
        <v>1957996</v>
      </c>
    </row>
    <row r="41" spans="1:3">
      <c r="A41" s="4" t="s">
        <v>367</v>
      </c>
      <c r="B41" s="5" t="n">
        <v>-329703</v>
      </c>
      <c r="C41" s="5" t="n">
        <v>-268206</v>
      </c>
    </row>
    <row r="42" spans="1:3">
      <c r="A42" s="4" t="s">
        <v>40</v>
      </c>
      <c r="B42" s="5" t="n">
        <v>3029371</v>
      </c>
      <c r="C42" s="5" t="n">
        <v>1689790</v>
      </c>
    </row>
    <row r="43" spans="1:3">
      <c r="A43" s="3" t="s">
        <v>368</v>
      </c>
    </row>
    <row r="44" spans="1:3">
      <c r="A44" s="4" t="s">
        <v>369</v>
      </c>
      <c r="B44" s="5" t="n">
        <v>756539</v>
      </c>
      <c r="C44" s="5" t="n">
        <v>685410</v>
      </c>
    </row>
    <row r="45" spans="1:3">
      <c r="A45" s="4" t="s">
        <v>370</v>
      </c>
      <c r="B45" s="5" t="n">
        <v>0</v>
      </c>
      <c r="C45" s="5" t="n">
        <v>584500</v>
      </c>
    </row>
    <row r="46" spans="1:3">
      <c r="A46" s="4" t="s">
        <v>371</v>
      </c>
      <c r="B46" s="5" t="n">
        <v>0</v>
      </c>
      <c r="C46" s="5" t="n">
        <v>2800000</v>
      </c>
    </row>
    <row r="47" spans="1:3">
      <c r="A47" s="4" t="s">
        <v>372</v>
      </c>
      <c r="B47" s="5" t="n">
        <v>6033279</v>
      </c>
      <c r="C47" s="5" t="n">
        <v>2326862</v>
      </c>
    </row>
    <row r="48" spans="1:3">
      <c r="A48" s="4" t="s">
        <v>373</v>
      </c>
      <c r="B48" s="7" t="n">
        <v>6789818</v>
      </c>
      <c r="C48" s="7" t="n">
        <v>63967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74</v>
      </c>
      <c r="B1" s="2" t="s">
        <v>2</v>
      </c>
      <c r="C1" s="2" t="s">
        <v>375</v>
      </c>
      <c r="D1" s="2" t="s">
        <v>30</v>
      </c>
    </row>
    <row r="2" spans="1:4">
      <c r="A2" s="4" t="s">
        <v>41</v>
      </c>
      <c r="B2" s="7" t="n">
        <v>39066061</v>
      </c>
      <c r="D2" s="7" t="n">
        <v>0</v>
      </c>
    </row>
    <row r="3" spans="1:4">
      <c r="A3" s="4" t="s">
        <v>376</v>
      </c>
    </row>
    <row r="4" spans="1:4">
      <c r="A4" s="4" t="s">
        <v>32</v>
      </c>
      <c r="C4" s="7" t="n">
        <v>342798</v>
      </c>
    </row>
    <row r="5" spans="1:4">
      <c r="A5" s="4" t="s">
        <v>377</v>
      </c>
      <c r="C5" s="5" t="n">
        <v>113500</v>
      </c>
    </row>
    <row r="6" spans="1:4">
      <c r="A6" s="4" t="s">
        <v>345</v>
      </c>
      <c r="C6" s="5" t="n">
        <v>20160092</v>
      </c>
    </row>
    <row r="7" spans="1:4">
      <c r="A7" s="4" t="s">
        <v>35</v>
      </c>
      <c r="C7" s="5" t="n">
        <v>860453</v>
      </c>
    </row>
    <row r="8" spans="1:4">
      <c r="A8" s="4" t="s">
        <v>378</v>
      </c>
      <c r="C8" s="5" t="n">
        <v>2084246</v>
      </c>
    </row>
    <row r="9" spans="1:4">
      <c r="A9" s="4" t="s">
        <v>379</v>
      </c>
      <c r="C9" s="5" t="n">
        <v>1401078</v>
      </c>
    </row>
    <row r="10" spans="1:4">
      <c r="A10" s="4" t="s">
        <v>41</v>
      </c>
      <c r="C10" s="5" t="n">
        <v>39066061</v>
      </c>
    </row>
    <row r="11" spans="1:4">
      <c r="A11" s="4" t="s">
        <v>380</v>
      </c>
      <c r="C11" s="5" t="n">
        <v>-542074</v>
      </c>
    </row>
    <row r="12" spans="1:4">
      <c r="A12" s="4" t="s">
        <v>44</v>
      </c>
      <c r="C12" s="5" t="n">
        <v>-3843510</v>
      </c>
    </row>
    <row r="13" spans="1:4">
      <c r="A13" s="4" t="s">
        <v>381</v>
      </c>
      <c r="C13" s="5" t="n">
        <v>-1988946</v>
      </c>
    </row>
    <row r="14" spans="1:4">
      <c r="A14" s="4" t="s">
        <v>382</v>
      </c>
      <c r="C14" s="7" t="n">
        <v>576536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83</v>
      </c>
      <c r="B1" s="2" t="s">
        <v>1</v>
      </c>
    </row>
    <row r="2" spans="1:3">
      <c r="B2" s="2" t="s">
        <v>2</v>
      </c>
      <c r="C2" s="2" t="s">
        <v>77</v>
      </c>
    </row>
    <row r="3" spans="1:3">
      <c r="A3" s="4" t="s">
        <v>384</v>
      </c>
      <c r="B3" s="7" t="n">
        <v>7058674</v>
      </c>
      <c r="C3" s="7" t="n">
        <v>2365873</v>
      </c>
    </row>
    <row r="4" spans="1:3">
      <c r="A4" s="4" t="s">
        <v>376</v>
      </c>
    </row>
    <row r="5" spans="1:3">
      <c r="A5" s="4" t="s">
        <v>384</v>
      </c>
      <c r="B5" s="5" t="n">
        <v>347610</v>
      </c>
    </row>
    <row r="6" spans="1:3">
      <c r="A6" s="4" t="s">
        <v>385</v>
      </c>
    </row>
    <row r="7" spans="1:3">
      <c r="A7" s="4" t="s">
        <v>384</v>
      </c>
      <c r="B7" s="5" t="n">
        <v>15000</v>
      </c>
    </row>
    <row r="8" spans="1:3">
      <c r="A8" s="4" t="s">
        <v>386</v>
      </c>
    </row>
    <row r="9" spans="1:3">
      <c r="A9" s="4" t="s">
        <v>384</v>
      </c>
      <c r="B9" s="5" t="n">
        <v>20497</v>
      </c>
    </row>
    <row r="10" spans="1:3">
      <c r="A10" s="4" t="s">
        <v>387</v>
      </c>
    </row>
    <row r="11" spans="1:3">
      <c r="A11" s="4" t="s">
        <v>384</v>
      </c>
      <c r="B11" s="5" t="n">
        <v>192339</v>
      </c>
    </row>
    <row r="12" spans="1:3">
      <c r="A12" s="4" t="s">
        <v>388</v>
      </c>
    </row>
    <row r="13" spans="1:3">
      <c r="A13" s="4" t="s">
        <v>384</v>
      </c>
      <c r="B13" s="7" t="n">
        <v>1197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89</v>
      </c>
      <c r="B1" s="2" t="s">
        <v>2</v>
      </c>
      <c r="C1" s="2" t="s">
        <v>30</v>
      </c>
    </row>
    <row r="2" spans="1:3">
      <c r="A2" s="3" t="s">
        <v>169</v>
      </c>
    </row>
    <row r="3" spans="1:3">
      <c r="A3" s="4" t="s">
        <v>390</v>
      </c>
      <c r="B3" s="7" t="n">
        <v>711596</v>
      </c>
    </row>
    <row r="4" spans="1:3">
      <c r="A4" s="4" t="s">
        <v>391</v>
      </c>
      <c r="B4" s="5" t="n">
        <v>710581</v>
      </c>
    </row>
    <row r="5" spans="1:3">
      <c r="A5" s="4" t="s">
        <v>392</v>
      </c>
      <c r="B5" s="5" t="n">
        <v>710581</v>
      </c>
    </row>
    <row r="6" spans="1:3">
      <c r="A6" s="4" t="s">
        <v>393</v>
      </c>
      <c r="B6" s="5" t="n">
        <v>243555</v>
      </c>
    </row>
    <row r="7" spans="1:3">
      <c r="A7" s="4" t="s">
        <v>394</v>
      </c>
      <c r="B7" s="5" t="n">
        <v>243555</v>
      </c>
    </row>
    <row r="8" spans="1:3">
      <c r="A8" s="4" t="s">
        <v>395</v>
      </c>
      <c r="B8" s="5" t="n">
        <v>409503</v>
      </c>
    </row>
    <row r="9" spans="1:3">
      <c r="A9" s="4" t="s">
        <v>40</v>
      </c>
      <c r="B9" s="7" t="n">
        <v>3029371</v>
      </c>
      <c r="C9" s="7" t="n">
        <v>16897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32188664</v>
      </c>
      <c r="C4" s="7" t="n">
        <v>20104434</v>
      </c>
    </row>
    <row r="5" spans="1:3">
      <c r="A5" s="4" t="s">
        <v>80</v>
      </c>
      <c r="B5" s="5" t="n">
        <v>19543432</v>
      </c>
      <c r="C5" s="5" t="n">
        <v>13694559</v>
      </c>
    </row>
    <row r="6" spans="1:3">
      <c r="A6" s="4" t="s">
        <v>81</v>
      </c>
      <c r="B6" s="5" t="n">
        <v>12645232</v>
      </c>
      <c r="C6" s="5" t="n">
        <v>6409875</v>
      </c>
    </row>
    <row r="7" spans="1:3">
      <c r="A7" s="3" t="s">
        <v>82</v>
      </c>
    </row>
    <row r="8" spans="1:3">
      <c r="A8" s="4" t="s">
        <v>83</v>
      </c>
      <c r="B8" s="5" t="n">
        <v>7058674</v>
      </c>
      <c r="C8" s="5" t="n">
        <v>2365873</v>
      </c>
    </row>
    <row r="9" spans="1:3">
      <c r="A9" s="4" t="s">
        <v>84</v>
      </c>
      <c r="B9" s="5" t="n">
        <v>1907490</v>
      </c>
      <c r="C9" s="5" t="n">
        <v>2996750</v>
      </c>
    </row>
    <row r="10" spans="1:3">
      <c r="A10" s="4" t="s">
        <v>85</v>
      </c>
      <c r="B10" s="5" t="n">
        <v>8966164</v>
      </c>
      <c r="C10" s="5" t="n">
        <v>5362623</v>
      </c>
    </row>
    <row r="11" spans="1:3">
      <c r="A11" s="4" t="s">
        <v>86</v>
      </c>
      <c r="B11" s="5" t="n">
        <v>3679068</v>
      </c>
      <c r="C11" s="5" t="n">
        <v>1047252</v>
      </c>
    </row>
    <row r="12" spans="1:3">
      <c r="A12" s="3" t="s">
        <v>87</v>
      </c>
    </row>
    <row r="13" spans="1:3">
      <c r="A13" s="4" t="s">
        <v>88</v>
      </c>
      <c r="B13" s="5" t="n">
        <v>-1449476</v>
      </c>
      <c r="C13" s="5" t="n">
        <v>-345483</v>
      </c>
    </row>
    <row r="14" spans="1:3">
      <c r="A14" s="4" t="s">
        <v>89</v>
      </c>
      <c r="B14" s="5" t="n">
        <v>41890</v>
      </c>
      <c r="C14" s="5" t="n">
        <v>12553</v>
      </c>
    </row>
    <row r="15" spans="1:3">
      <c r="A15" s="4" t="s">
        <v>90</v>
      </c>
      <c r="B15" s="5" t="n">
        <v>-1407586</v>
      </c>
      <c r="C15" s="5" t="n">
        <v>-332930</v>
      </c>
    </row>
    <row r="16" spans="1:3">
      <c r="A16" s="4" t="s">
        <v>91</v>
      </c>
      <c r="B16" s="5" t="n">
        <v>2271482</v>
      </c>
      <c r="C16" s="5" t="n">
        <v>714322</v>
      </c>
    </row>
    <row r="17" spans="1:3">
      <c r="A17" s="3" t="s">
        <v>92</v>
      </c>
    </row>
    <row r="18" spans="1:3">
      <c r="A18" s="4" t="s">
        <v>93</v>
      </c>
      <c r="B18" s="5" t="n">
        <v>30431</v>
      </c>
      <c r="C18" s="5" t="n">
        <v>353691</v>
      </c>
    </row>
    <row r="19" spans="1:3">
      <c r="A19" s="4" t="s">
        <v>94</v>
      </c>
      <c r="B19" s="5" t="n">
        <v>44343</v>
      </c>
      <c r="C19" s="5" t="n">
        <v>60289</v>
      </c>
    </row>
    <row r="20" spans="1:3">
      <c r="A20" s="4" t="s">
        <v>95</v>
      </c>
      <c r="B20" s="5" t="n">
        <v>74774</v>
      </c>
      <c r="C20" s="5" t="n">
        <v>413980</v>
      </c>
    </row>
    <row r="21" spans="1:3">
      <c r="A21" s="3" t="s">
        <v>96</v>
      </c>
    </row>
    <row r="22" spans="1:3">
      <c r="A22" s="4" t="s">
        <v>93</v>
      </c>
      <c r="B22" s="5" t="n">
        <v>707492</v>
      </c>
      <c r="C22" s="5" t="n">
        <v>0</v>
      </c>
    </row>
    <row r="23" spans="1:3">
      <c r="A23" s="4" t="s">
        <v>94</v>
      </c>
      <c r="B23" s="5" t="n">
        <v>60643</v>
      </c>
      <c r="C23" s="5" t="n">
        <v>0</v>
      </c>
    </row>
    <row r="24" spans="1:3">
      <c r="A24" s="4" t="s">
        <v>97</v>
      </c>
      <c r="B24" s="5" t="n">
        <v>768135</v>
      </c>
      <c r="C24" s="5" t="n">
        <v>0</v>
      </c>
    </row>
    <row r="25" spans="1:3">
      <c r="A25" s="4" t="s">
        <v>98</v>
      </c>
      <c r="B25" s="5" t="n">
        <v>842909</v>
      </c>
      <c r="C25" s="5" t="n">
        <v>413980</v>
      </c>
    </row>
    <row r="26" spans="1:3">
      <c r="A26" s="4" t="s">
        <v>99</v>
      </c>
      <c r="B26" s="5" t="n">
        <v>1428573</v>
      </c>
      <c r="C26" s="5" t="n">
        <v>300342</v>
      </c>
    </row>
    <row r="27" spans="1:3">
      <c r="A27" s="4" t="s">
        <v>100</v>
      </c>
      <c r="B27" s="5" t="n">
        <v>0</v>
      </c>
      <c r="C27" s="5" t="n">
        <v>124194</v>
      </c>
    </row>
    <row r="28" spans="1:3">
      <c r="A28" s="4" t="s">
        <v>101</v>
      </c>
      <c r="B28" s="7" t="n">
        <v>1428573</v>
      </c>
      <c r="C28" s="7" t="n">
        <v>176148</v>
      </c>
    </row>
    <row r="29" spans="1:3">
      <c r="A29" s="4" t="s">
        <v>102</v>
      </c>
      <c r="B29" s="4" t="s">
        <v>103</v>
      </c>
      <c r="C29" s="4" t="s">
        <v>104</v>
      </c>
    </row>
    <row r="30" spans="1:3">
      <c r="A30" s="4" t="s">
        <v>105</v>
      </c>
      <c r="B30" s="4" t="s">
        <v>106</v>
      </c>
      <c r="C30" s="4" t="s">
        <v>107</v>
      </c>
    </row>
    <row r="31" spans="1:3">
      <c r="A31" s="4" t="s">
        <v>108</v>
      </c>
      <c r="B31" s="5" t="n">
        <v>1999983</v>
      </c>
      <c r="C31" s="5" t="n">
        <v>2817516</v>
      </c>
    </row>
    <row r="32" spans="1:3">
      <c r="A32" s="4" t="s">
        <v>109</v>
      </c>
      <c r="B32" s="5" t="n">
        <v>3833523</v>
      </c>
      <c r="C32" s="5" t="n">
        <v>33097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5"/>
  </cols>
  <sheetData>
    <row r="1" spans="1:2">
      <c r="A1" s="1" t="s">
        <v>396</v>
      </c>
      <c r="B1" s="2" t="s">
        <v>1</v>
      </c>
    </row>
    <row r="2" spans="1:2">
      <c r="B2" s="2" t="s">
        <v>2</v>
      </c>
    </row>
    <row r="3" spans="1:2">
      <c r="A3" s="4" t="s">
        <v>397</v>
      </c>
    </row>
    <row r="4" spans="1:2">
      <c r="A4" s="4" t="s">
        <v>398</v>
      </c>
      <c r="B4" s="4" t="s">
        <v>399</v>
      </c>
    </row>
    <row r="5" spans="1:2">
      <c r="A5" s="4" t="s">
        <v>400</v>
      </c>
    </row>
    <row r="6" spans="1:2">
      <c r="A6" s="4" t="s">
        <v>398</v>
      </c>
      <c r="B6" s="4" t="s">
        <v>401</v>
      </c>
    </row>
    <row r="7" spans="1:2">
      <c r="A7" s="4" t="s">
        <v>402</v>
      </c>
    </row>
    <row r="8" spans="1:2">
      <c r="A8" s="4" t="s">
        <v>398</v>
      </c>
      <c r="B8"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54"/>
    <col customWidth="1" max="2" min="2" width="52"/>
    <col customWidth="1" max="3" min="3" width="14"/>
  </cols>
  <sheetData>
    <row r="1" spans="1:3">
      <c r="A1" s="1" t="s">
        <v>404</v>
      </c>
      <c r="B1" s="2" t="s">
        <v>1</v>
      </c>
    </row>
    <row r="2" spans="1:3">
      <c r="B2" s="2" t="s">
        <v>2</v>
      </c>
      <c r="C2" s="2" t="s">
        <v>30</v>
      </c>
    </row>
    <row r="3" spans="1:3">
      <c r="A3" s="4" t="s">
        <v>405</v>
      </c>
      <c r="B3" s="7" t="n">
        <v>75042413</v>
      </c>
      <c r="C3" s="7" t="n">
        <v>15886186</v>
      </c>
    </row>
    <row r="4" spans="1:3">
      <c r="A4" s="4" t="s">
        <v>406</v>
      </c>
      <c r="B4" s="5" t="n">
        <v>-1528889</v>
      </c>
      <c r="C4" s="5" t="n">
        <v>-414024</v>
      </c>
    </row>
    <row r="5" spans="1:3">
      <c r="A5" s="4" t="s">
        <v>407</v>
      </c>
      <c r="B5" s="5" t="n">
        <v>-20505143</v>
      </c>
      <c r="C5" s="5" t="n">
        <v>-2011880</v>
      </c>
    </row>
    <row r="6" spans="1:3">
      <c r="A6" s="4" t="s">
        <v>408</v>
      </c>
      <c r="B6" s="5" t="n">
        <v>53008381</v>
      </c>
      <c r="C6" s="5" t="n">
        <v>13460282</v>
      </c>
    </row>
    <row r="7" spans="1:3">
      <c r="A7" s="4" t="s">
        <v>409</v>
      </c>
    </row>
    <row r="8" spans="1:3">
      <c r="A8" s="4" t="s">
        <v>405</v>
      </c>
      <c r="B8" s="7" t="n">
        <v>10000000</v>
      </c>
      <c r="C8" s="5" t="n">
        <v>0</v>
      </c>
    </row>
    <row r="9" spans="1:3">
      <c r="A9" s="4" t="s">
        <v>410</v>
      </c>
      <c r="B9" s="4" t="s">
        <v>411</v>
      </c>
    </row>
    <row r="10" spans="1:3">
      <c r="A10" s="4" t="s">
        <v>412</v>
      </c>
      <c r="B10" s="4" t="s">
        <v>413</v>
      </c>
    </row>
    <row r="11" spans="1:3">
      <c r="A11" s="4" t="s">
        <v>414</v>
      </c>
      <c r="B11" s="4" t="s">
        <v>415</v>
      </c>
    </row>
    <row r="12" spans="1:3">
      <c r="A12" s="4" t="s">
        <v>416</v>
      </c>
      <c r="B12" s="4" t="s">
        <v>417</v>
      </c>
    </row>
    <row r="13" spans="1:3">
      <c r="A13" s="4" t="s">
        <v>418</v>
      </c>
    </row>
    <row r="14" spans="1:3">
      <c r="A14" s="4" t="s">
        <v>405</v>
      </c>
      <c r="B14" s="7" t="n">
        <v>4726422</v>
      </c>
      <c r="C14" s="5" t="n">
        <v>4931937</v>
      </c>
    </row>
    <row r="15" spans="1:3">
      <c r="A15" s="4" t="s">
        <v>410</v>
      </c>
      <c r="B15" s="4" t="s">
        <v>419</v>
      </c>
    </row>
    <row r="16" spans="1:3">
      <c r="A16" s="4" t="s">
        <v>412</v>
      </c>
      <c r="B16" s="4" t="s">
        <v>420</v>
      </c>
    </row>
    <row r="17" spans="1:3">
      <c r="A17" s="4" t="s">
        <v>414</v>
      </c>
      <c r="B17" s="4" t="s">
        <v>415</v>
      </c>
    </row>
    <row r="18" spans="1:3">
      <c r="A18" s="4" t="s">
        <v>421</v>
      </c>
      <c r="B18" s="7" t="n">
        <v>84273</v>
      </c>
    </row>
    <row r="19" spans="1:3">
      <c r="A19" s="4" t="s">
        <v>416</v>
      </c>
      <c r="B19" s="4" t="s">
        <v>422</v>
      </c>
    </row>
    <row r="20" spans="1:3">
      <c r="A20" s="4" t="s">
        <v>423</v>
      </c>
    </row>
    <row r="21" spans="1:3">
      <c r="A21" s="4" t="s">
        <v>405</v>
      </c>
      <c r="B21" s="7" t="n">
        <v>2209807</v>
      </c>
      <c r="C21" s="5" t="n">
        <v>0</v>
      </c>
    </row>
    <row r="22" spans="1:3">
      <c r="A22" s="4" t="s">
        <v>410</v>
      </c>
      <c r="B22" s="4" t="s">
        <v>424</v>
      </c>
    </row>
    <row r="23" spans="1:3">
      <c r="A23" s="4" t="s">
        <v>412</v>
      </c>
      <c r="B23" s="4" t="s">
        <v>425</v>
      </c>
    </row>
    <row r="24" spans="1:3">
      <c r="A24" s="4" t="s">
        <v>414</v>
      </c>
      <c r="B24" s="4" t="s">
        <v>415</v>
      </c>
    </row>
    <row r="25" spans="1:3">
      <c r="A25" s="4" t="s">
        <v>421</v>
      </c>
      <c r="B25" s="7" t="n">
        <v>34768</v>
      </c>
    </row>
    <row r="26" spans="1:3">
      <c r="A26" s="4" t="s">
        <v>416</v>
      </c>
      <c r="B26" s="4" t="s">
        <v>422</v>
      </c>
    </row>
    <row r="27" spans="1:3">
      <c r="A27" s="4" t="s">
        <v>426</v>
      </c>
    </row>
    <row r="28" spans="1:3">
      <c r="A28" s="4" t="s">
        <v>405</v>
      </c>
      <c r="B28" s="7" t="n">
        <v>3679514</v>
      </c>
      <c r="C28" s="5" t="n">
        <v>0</v>
      </c>
    </row>
    <row r="29" spans="1:3">
      <c r="A29" s="4" t="s">
        <v>412</v>
      </c>
      <c r="B29" s="4" t="s">
        <v>427</v>
      </c>
    </row>
    <row r="30" spans="1:3">
      <c r="A30" s="4" t="s">
        <v>414</v>
      </c>
      <c r="B30" s="4" t="s">
        <v>428</v>
      </c>
    </row>
    <row r="31" spans="1:3">
      <c r="A31" s="4" t="s">
        <v>429</v>
      </c>
    </row>
    <row r="32" spans="1:3">
      <c r="A32" s="4" t="s">
        <v>405</v>
      </c>
      <c r="B32" s="7" t="n">
        <v>9346102</v>
      </c>
      <c r="C32" s="5" t="n">
        <v>9351796</v>
      </c>
    </row>
    <row r="33" spans="1:3">
      <c r="A33" s="4" t="s">
        <v>410</v>
      </c>
      <c r="B33" s="4" t="s">
        <v>430</v>
      </c>
    </row>
    <row r="34" spans="1:3">
      <c r="A34" s="4" t="s">
        <v>412</v>
      </c>
      <c r="B34" s="4" t="s">
        <v>431</v>
      </c>
    </row>
    <row r="35" spans="1:3">
      <c r="A35" s="4" t="s">
        <v>414</v>
      </c>
      <c r="B35" s="4" t="s">
        <v>415</v>
      </c>
    </row>
    <row r="36" spans="1:3">
      <c r="A36" s="4" t="s">
        <v>421</v>
      </c>
      <c r="B36" s="7" t="n">
        <v>73970</v>
      </c>
    </row>
    <row r="37" spans="1:3">
      <c r="A37" s="4" t="s">
        <v>416</v>
      </c>
      <c r="B37" s="4" t="s">
        <v>432</v>
      </c>
    </row>
    <row r="38" spans="1:3">
      <c r="A38" s="4" t="s">
        <v>433</v>
      </c>
    </row>
    <row r="39" spans="1:3">
      <c r="A39" s="4" t="s">
        <v>405</v>
      </c>
      <c r="B39" s="7" t="n">
        <v>29427451</v>
      </c>
      <c r="C39" s="5" t="n">
        <v>0</v>
      </c>
    </row>
    <row r="40" spans="1:3">
      <c r="A40" s="4" t="s">
        <v>410</v>
      </c>
      <c r="B40" s="4" t="s">
        <v>434</v>
      </c>
    </row>
    <row r="41" spans="1:3">
      <c r="A41" s="4" t="s">
        <v>412</v>
      </c>
      <c r="B41" s="4" t="s">
        <v>435</v>
      </c>
    </row>
    <row r="42" spans="1:3">
      <c r="A42" s="4" t="s">
        <v>414</v>
      </c>
      <c r="B42" s="4" t="s">
        <v>436</v>
      </c>
    </row>
    <row r="43" spans="1:3">
      <c r="A43" s="4" t="s">
        <v>421</v>
      </c>
      <c r="B43" s="7" t="n">
        <v>725000</v>
      </c>
    </row>
    <row r="44" spans="1:3">
      <c r="A44" s="4" t="s">
        <v>416</v>
      </c>
      <c r="B44" s="4" t="s">
        <v>417</v>
      </c>
    </row>
    <row r="45" spans="1:3">
      <c r="A45" s="4" t="s">
        <v>437</v>
      </c>
    </row>
    <row r="46" spans="1:3">
      <c r="A46" s="4" t="s">
        <v>405</v>
      </c>
      <c r="B46" s="7" t="n">
        <v>193134</v>
      </c>
      <c r="C46" s="5" t="n">
        <v>198569</v>
      </c>
    </row>
    <row r="47" spans="1:3">
      <c r="A47" s="4" t="s">
        <v>410</v>
      </c>
      <c r="B47" s="4" t="s">
        <v>438</v>
      </c>
    </row>
    <row r="48" spans="1:3">
      <c r="A48" s="4" t="s">
        <v>412</v>
      </c>
      <c r="B48" s="4" t="s">
        <v>439</v>
      </c>
    </row>
    <row r="49" spans="1:3">
      <c r="A49" s="4" t="s">
        <v>414</v>
      </c>
      <c r="B49" s="4" t="s">
        <v>428</v>
      </c>
    </row>
    <row r="50" spans="1:3">
      <c r="A50" s="4" t="s">
        <v>416</v>
      </c>
      <c r="B50" s="4" t="s">
        <v>440</v>
      </c>
    </row>
    <row r="51" spans="1:3">
      <c r="A51" s="4" t="s">
        <v>441</v>
      </c>
    </row>
    <row r="52" spans="1:3">
      <c r="A52" s="4" t="s">
        <v>405</v>
      </c>
      <c r="B52" s="7" t="n">
        <v>249765</v>
      </c>
      <c r="C52" s="5" t="n">
        <v>249765</v>
      </c>
    </row>
    <row r="53" spans="1:3">
      <c r="A53" s="4" t="s">
        <v>410</v>
      </c>
      <c r="B53" s="4" t="s">
        <v>438</v>
      </c>
    </row>
    <row r="54" spans="1:3">
      <c r="A54" s="4" t="s">
        <v>412</v>
      </c>
      <c r="B54" s="4" t="s">
        <v>442</v>
      </c>
    </row>
    <row r="55" spans="1:3">
      <c r="A55" s="4" t="s">
        <v>414</v>
      </c>
      <c r="B55" s="4" t="s">
        <v>428</v>
      </c>
    </row>
    <row r="56" spans="1:3">
      <c r="A56" s="4" t="s">
        <v>416</v>
      </c>
      <c r="B56" s="4" t="s">
        <v>440</v>
      </c>
    </row>
    <row r="57" spans="1:3">
      <c r="A57" s="4" t="s">
        <v>443</v>
      </c>
    </row>
    <row r="58" spans="1:3">
      <c r="A58" s="4" t="s">
        <v>405</v>
      </c>
      <c r="B58" s="7" t="n">
        <v>206529</v>
      </c>
      <c r="C58" s="5" t="n">
        <v>206529</v>
      </c>
    </row>
    <row r="59" spans="1:3">
      <c r="A59" s="4" t="s">
        <v>412</v>
      </c>
      <c r="B59" s="4" t="s">
        <v>444</v>
      </c>
    </row>
    <row r="60" spans="1:3">
      <c r="A60" s="4" t="s">
        <v>416</v>
      </c>
      <c r="B60" s="4" t="s">
        <v>445</v>
      </c>
    </row>
    <row r="61" spans="1:3">
      <c r="A61" s="4" t="s">
        <v>446</v>
      </c>
    </row>
    <row r="62" spans="1:3">
      <c r="A62" s="4" t="s">
        <v>405</v>
      </c>
      <c r="B62" s="7" t="n">
        <v>500000</v>
      </c>
      <c r="C62" s="5" t="n">
        <v>500000</v>
      </c>
    </row>
    <row r="63" spans="1:3">
      <c r="A63" s="4" t="s">
        <v>412</v>
      </c>
      <c r="B63" s="4" t="s">
        <v>447</v>
      </c>
    </row>
    <row r="64" spans="1:3">
      <c r="A64" s="4" t="s">
        <v>416</v>
      </c>
      <c r="B64" s="4" t="s">
        <v>445</v>
      </c>
    </row>
    <row r="65" spans="1:3">
      <c r="A65" s="4" t="s">
        <v>448</v>
      </c>
    </row>
    <row r="66" spans="1:3">
      <c r="A66" s="4" t="s">
        <v>405</v>
      </c>
      <c r="B66" s="7" t="n">
        <v>225000</v>
      </c>
      <c r="C66" s="5" t="n">
        <v>225000</v>
      </c>
    </row>
    <row r="67" spans="1:3">
      <c r="A67" s="4" t="s">
        <v>412</v>
      </c>
      <c r="B67" s="4" t="s">
        <v>449</v>
      </c>
    </row>
    <row r="68" spans="1:3">
      <c r="A68" s="4" t="s">
        <v>416</v>
      </c>
      <c r="B68" s="4" t="s">
        <v>445</v>
      </c>
    </row>
    <row r="69" spans="1:3">
      <c r="A69" s="4" t="s">
        <v>450</v>
      </c>
    </row>
    <row r="70" spans="1:3">
      <c r="A70" s="4" t="s">
        <v>405</v>
      </c>
      <c r="B70" s="7" t="n">
        <v>2791005</v>
      </c>
      <c r="C70" s="5" t="n">
        <v>222590</v>
      </c>
    </row>
    <row r="71" spans="1:3">
      <c r="A71" s="4" t="s">
        <v>410</v>
      </c>
      <c r="B71" s="4" t="s">
        <v>451</v>
      </c>
    </row>
    <row r="72" spans="1:3">
      <c r="A72" s="4" t="s">
        <v>412</v>
      </c>
      <c r="B72" s="4" t="s">
        <v>427</v>
      </c>
    </row>
    <row r="73" spans="1:3">
      <c r="A73" s="4" t="s">
        <v>414</v>
      </c>
      <c r="B73" s="4" t="s">
        <v>415</v>
      </c>
    </row>
    <row r="74" spans="1:3">
      <c r="A74" s="4" t="s">
        <v>416</v>
      </c>
      <c r="B74" s="4" t="s">
        <v>452</v>
      </c>
    </row>
    <row r="75" spans="1:3">
      <c r="A75" s="4" t="s">
        <v>453</v>
      </c>
    </row>
    <row r="76" spans="1:3">
      <c r="A76" s="4" t="s">
        <v>405</v>
      </c>
      <c r="B76" s="7" t="n">
        <v>11487684</v>
      </c>
      <c r="C76" s="7" t="n">
        <v>0</v>
      </c>
    </row>
    <row r="77" spans="1:3">
      <c r="A77" s="4" t="s">
        <v>410</v>
      </c>
      <c r="B77" s="4" t="s">
        <v>454</v>
      </c>
    </row>
    <row r="78" spans="1:3">
      <c r="A78" s="4" t="s">
        <v>412</v>
      </c>
      <c r="B78" s="4" t="s">
        <v>455</v>
      </c>
    </row>
    <row r="79" spans="1:3">
      <c r="A79" s="4" t="s">
        <v>414</v>
      </c>
      <c r="B79" s="4" t="s">
        <v>415</v>
      </c>
    </row>
    <row r="80" spans="1:3">
      <c r="A80" s="4" t="s">
        <v>416</v>
      </c>
      <c r="B80" s="4" t="s">
        <v>4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457</v>
      </c>
      <c r="B1" s="2" t="s">
        <v>458</v>
      </c>
    </row>
    <row r="2" spans="1:2">
      <c r="A2" s="3" t="s">
        <v>173</v>
      </c>
    </row>
    <row r="3" spans="1:2">
      <c r="A3" s="4" t="s">
        <v>459</v>
      </c>
      <c r="B3" s="7" t="n">
        <v>20505143</v>
      </c>
    </row>
    <row r="4" spans="1:2">
      <c r="A4" s="4" t="s">
        <v>460</v>
      </c>
      <c r="B4" s="5" t="n">
        <v>4932015</v>
      </c>
    </row>
    <row r="5" spans="1:2">
      <c r="A5" s="4" t="s">
        <v>461</v>
      </c>
      <c r="B5" s="5" t="n">
        <v>5015359</v>
      </c>
    </row>
    <row r="6" spans="1:2">
      <c r="A6" s="4" t="s">
        <v>462</v>
      </c>
      <c r="B6" s="5" t="n">
        <v>5102205</v>
      </c>
    </row>
    <row r="7" spans="1:2">
      <c r="A7" s="4" t="s">
        <v>463</v>
      </c>
      <c r="B7" s="5" t="n">
        <v>20287931</v>
      </c>
    </row>
    <row r="8" spans="1:2">
      <c r="A8" s="4" t="s">
        <v>464</v>
      </c>
      <c r="B8" s="5" t="n">
        <v>19199760</v>
      </c>
    </row>
    <row r="9" spans="1:2">
      <c r="A9" s="4" t="s">
        <v>465</v>
      </c>
      <c r="B9" s="7" t="n">
        <v>750424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6"/>
  </cols>
  <sheetData>
    <row r="1" spans="1:4">
      <c r="A1" s="1" t="s">
        <v>466</v>
      </c>
      <c r="B1" s="2" t="s">
        <v>1</v>
      </c>
      <c r="D1" s="2" t="s">
        <v>467</v>
      </c>
    </row>
    <row r="2" spans="1:4">
      <c r="B2" s="2" t="s">
        <v>2</v>
      </c>
      <c r="C2" s="2" t="s">
        <v>77</v>
      </c>
      <c r="D2" s="2" t="s">
        <v>30</v>
      </c>
    </row>
    <row r="3" spans="1:4">
      <c r="A3" s="4" t="s">
        <v>468</v>
      </c>
      <c r="B3" s="7" t="n">
        <v>35889321</v>
      </c>
      <c r="C3" s="7" t="n">
        <v>0</v>
      </c>
    </row>
    <row r="4" spans="1:4">
      <c r="A4" s="4" t="s">
        <v>469</v>
      </c>
      <c r="B4" s="5" t="n">
        <v>75042413</v>
      </c>
    </row>
    <row r="5" spans="1:4">
      <c r="A5" s="4" t="s">
        <v>433</v>
      </c>
    </row>
    <row r="6" spans="1:4">
      <c r="A6" s="4" t="s">
        <v>470</v>
      </c>
      <c r="B6" s="7" t="n">
        <v>29871650</v>
      </c>
    </row>
    <row r="7" spans="1:4">
      <c r="A7" s="4" t="s">
        <v>471</v>
      </c>
      <c r="B7" s="4" t="s">
        <v>472</v>
      </c>
    </row>
    <row r="8" spans="1:4">
      <c r="A8" s="4" t="s">
        <v>410</v>
      </c>
      <c r="B8" s="4" t="s">
        <v>434</v>
      </c>
    </row>
    <row r="9" spans="1:4">
      <c r="A9" s="4" t="s">
        <v>473</v>
      </c>
      <c r="B9" s="7" t="n">
        <v>1088000</v>
      </c>
    </row>
    <row r="10" spans="1:4">
      <c r="A10" s="4" t="s">
        <v>474</v>
      </c>
    </row>
    <row r="11" spans="1:4">
      <c r="A11" s="4" t="s">
        <v>475</v>
      </c>
      <c r="D11" s="7" t="n">
        <v>644479</v>
      </c>
    </row>
    <row r="12" spans="1:4">
      <c r="A12" s="4" t="s">
        <v>468</v>
      </c>
      <c r="D12" s="5" t="n">
        <v>9355521</v>
      </c>
    </row>
    <row r="13" spans="1:4">
      <c r="A13" s="4" t="s">
        <v>476</v>
      </c>
      <c r="D13" s="5" t="n">
        <v>-43520</v>
      </c>
    </row>
    <row r="14" spans="1:4">
      <c r="A14" s="4" t="s">
        <v>477</v>
      </c>
      <c r="D14" s="5" t="n">
        <v>415757</v>
      </c>
    </row>
    <row r="15" spans="1:4">
      <c r="A15" s="4" t="s">
        <v>478</v>
      </c>
      <c r="D15" s="5" t="n">
        <v>59614</v>
      </c>
    </row>
    <row r="16" spans="1:4">
      <c r="A16" s="4" t="s">
        <v>469</v>
      </c>
      <c r="D16" s="7" t="n">
        <v>10000000</v>
      </c>
    </row>
    <row r="17" spans="1:4">
      <c r="A17" s="4" t="s">
        <v>479</v>
      </c>
      <c r="D17" s="4" t="s">
        <v>480</v>
      </c>
    </row>
    <row r="18" spans="1:4">
      <c r="A18" s="4" t="s">
        <v>410</v>
      </c>
      <c r="D18" s="4" t="s">
        <v>481</v>
      </c>
    </row>
    <row r="19" spans="1:4">
      <c r="A19" s="4" t="s">
        <v>450</v>
      </c>
    </row>
    <row r="20" spans="1:4">
      <c r="A20" s="4" t="s">
        <v>410</v>
      </c>
      <c r="B20" s="4" t="s">
        <v>451</v>
      </c>
    </row>
    <row r="21" spans="1:4">
      <c r="A21" s="4" t="s">
        <v>482</v>
      </c>
    </row>
    <row r="22" spans="1:4">
      <c r="A22" s="4" t="s">
        <v>470</v>
      </c>
      <c r="B22" s="7" t="n">
        <v>15000000</v>
      </c>
    </row>
    <row r="23" spans="1:4">
      <c r="A23" s="4" t="s">
        <v>483</v>
      </c>
      <c r="B23" s="4" t="s">
        <v>484</v>
      </c>
    </row>
    <row r="24" spans="1:4">
      <c r="A24" s="4" t="s">
        <v>485</v>
      </c>
      <c r="B24" s="7" t="n">
        <v>26850312</v>
      </c>
    </row>
    <row r="25" spans="1:4">
      <c r="A25" s="4" t="s">
        <v>486</v>
      </c>
      <c r="B25" s="5" t="n">
        <v>24281897</v>
      </c>
    </row>
    <row r="26" spans="1:4">
      <c r="A26" s="4" t="s">
        <v>487</v>
      </c>
      <c r="B26" s="7" t="n">
        <v>7770651</v>
      </c>
    </row>
    <row r="27" spans="1:4">
      <c r="A27" s="4" t="s">
        <v>471</v>
      </c>
      <c r="B27" s="4" t="s">
        <v>488</v>
      </c>
    </row>
    <row r="28" spans="1:4">
      <c r="A28" s="4" t="s">
        <v>489</v>
      </c>
      <c r="B28" s="7" t="n">
        <v>8350120</v>
      </c>
    </row>
    <row r="29" spans="1:4">
      <c r="A29" s="4" t="s">
        <v>490</v>
      </c>
    </row>
    <row r="30" spans="1:4">
      <c r="A30" s="4" t="s">
        <v>470</v>
      </c>
      <c r="B30" s="5" t="n">
        <v>2000000</v>
      </c>
    </row>
    <row r="31" spans="1:4">
      <c r="A31" s="4" t="s">
        <v>491</v>
      </c>
      <c r="B31" s="5" t="n">
        <v>0</v>
      </c>
    </row>
    <row r="32" spans="1:4">
      <c r="A32" s="4" t="s">
        <v>492</v>
      </c>
      <c r="B32" s="7" t="n">
        <v>2800000</v>
      </c>
    </row>
    <row r="33" spans="1:4">
      <c r="A33" s="4" t="s">
        <v>493</v>
      </c>
    </row>
    <row r="34" spans="1:4">
      <c r="A34" s="4" t="s">
        <v>494</v>
      </c>
      <c r="B34" s="5" t="n">
        <v>55888</v>
      </c>
    </row>
    <row r="35" spans="1:4">
      <c r="A35" s="4" t="s">
        <v>492</v>
      </c>
      <c r="B35" s="7" t="n">
        <v>2800000</v>
      </c>
    </row>
    <row r="36" spans="1:4">
      <c r="A36" s="4" t="s">
        <v>495</v>
      </c>
    </row>
    <row r="37" spans="1:4">
      <c r="A37" s="4" t="s">
        <v>470</v>
      </c>
      <c r="B37" s="7" t="n">
        <v>20000000</v>
      </c>
    </row>
    <row r="38" spans="1:4">
      <c r="A38" s="4" t="s">
        <v>483</v>
      </c>
      <c r="B38" s="4" t="s">
        <v>454</v>
      </c>
    </row>
    <row r="39" spans="1:4">
      <c r="A39" s="4" t="s">
        <v>485</v>
      </c>
      <c r="B39" s="7" t="n">
        <v>22327059</v>
      </c>
    </row>
    <row r="40" spans="1:4">
      <c r="A40" s="4" t="s">
        <v>486</v>
      </c>
      <c r="B40" s="5" t="n">
        <v>10839375</v>
      </c>
    </row>
    <row r="41" spans="1:4">
      <c r="A41" s="4" t="s">
        <v>487</v>
      </c>
      <c r="B41" s="7" t="n">
        <v>13545684</v>
      </c>
    </row>
    <row r="42" spans="1:4">
      <c r="A42" s="4" t="s">
        <v>471</v>
      </c>
      <c r="B42" s="4" t="s">
        <v>496</v>
      </c>
    </row>
    <row r="43" spans="1:4">
      <c r="A43" s="4" t="s">
        <v>489</v>
      </c>
      <c r="B43" s="7" t="n">
        <v>4172481</v>
      </c>
    </row>
    <row r="44" spans="1:4">
      <c r="A44" s="4" t="s">
        <v>491</v>
      </c>
      <c r="B44" s="7" t="n">
        <v>114876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97</v>
      </c>
      <c r="B1" s="2" t="s">
        <v>1</v>
      </c>
    </row>
    <row r="2" spans="1:3">
      <c r="B2" s="2" t="s">
        <v>2</v>
      </c>
      <c r="C2" s="2" t="s">
        <v>30</v>
      </c>
    </row>
    <row r="3" spans="1:3">
      <c r="A3" s="4" t="s">
        <v>498</v>
      </c>
      <c r="B3" s="7" t="n">
        <v>2000000</v>
      </c>
      <c r="C3" s="7" t="n">
        <v>2000000</v>
      </c>
    </row>
    <row r="4" spans="1:3">
      <c r="A4" s="4" t="s">
        <v>499</v>
      </c>
    </row>
    <row r="5" spans="1:3">
      <c r="A5" s="4" t="s">
        <v>500</v>
      </c>
      <c r="B5" s="5" t="n">
        <v>7000000</v>
      </c>
    </row>
    <row r="6" spans="1:3">
      <c r="A6" s="4" t="s">
        <v>498</v>
      </c>
      <c r="B6" s="7" t="n">
        <v>2000000</v>
      </c>
      <c r="C6" s="7" t="n">
        <v>2000000</v>
      </c>
    </row>
    <row r="7" spans="1:3">
      <c r="A7" s="4" t="s">
        <v>501</v>
      </c>
      <c r="B7" s="4" t="s">
        <v>502</v>
      </c>
    </row>
    <row r="8" spans="1:3">
      <c r="A8" s="4" t="s">
        <v>503</v>
      </c>
      <c r="B8" s="4" t="s">
        <v>5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28"/>
    <col customWidth="1" max="3" min="3" width="14"/>
    <col customWidth="1" max="4" min="4" width="16"/>
  </cols>
  <sheetData>
    <row r="1" spans="1:4">
      <c r="A1" s="1" t="s">
        <v>505</v>
      </c>
      <c r="B1" s="2" t="s">
        <v>1</v>
      </c>
      <c r="D1" s="2" t="s">
        <v>467</v>
      </c>
    </row>
    <row r="2" spans="1:4">
      <c r="B2" s="2" t="s">
        <v>2</v>
      </c>
      <c r="C2" s="2" t="s">
        <v>77</v>
      </c>
      <c r="D2" s="2" t="s">
        <v>30</v>
      </c>
    </row>
    <row r="3" spans="1:4">
      <c r="A3" s="4" t="s">
        <v>506</v>
      </c>
      <c r="B3" s="7" t="n">
        <v>479</v>
      </c>
      <c r="C3" s="7" t="n">
        <v>480</v>
      </c>
    </row>
    <row r="4" spans="1:4">
      <c r="A4" s="4" t="s">
        <v>507</v>
      </c>
      <c r="B4" s="7" t="n">
        <v>479</v>
      </c>
      <c r="D4" s="7" t="n">
        <v>959</v>
      </c>
    </row>
    <row r="5" spans="1:4">
      <c r="A5" s="4" t="s">
        <v>508</v>
      </c>
      <c r="B5" s="4" t="s">
        <v>509</v>
      </c>
    </row>
    <row r="6" spans="1:4">
      <c r="A6" s="4" t="s">
        <v>510</v>
      </c>
      <c r="D6" s="5" t="n">
        <v>30122</v>
      </c>
    </row>
    <row r="7" spans="1:4">
      <c r="A7" s="4" t="s">
        <v>511</v>
      </c>
      <c r="D7" s="7" t="n">
        <v>300027</v>
      </c>
    </row>
    <row r="8" spans="1:4">
      <c r="A8" s="4" t="s">
        <v>512</v>
      </c>
    </row>
    <row r="9" spans="1:4">
      <c r="A9" s="4" t="s">
        <v>513</v>
      </c>
      <c r="C9" s="5" t="n">
        <v>796</v>
      </c>
    </row>
    <row r="10" spans="1:4">
      <c r="A10" s="4" t="s">
        <v>514</v>
      </c>
      <c r="C10" s="7" t="n">
        <v>7500</v>
      </c>
    </row>
    <row r="11" spans="1:4">
      <c r="A11" s="4" t="s">
        <v>515</v>
      </c>
    </row>
    <row r="12" spans="1:4">
      <c r="A12" s="4" t="s">
        <v>516</v>
      </c>
      <c r="B12" s="5" t="n">
        <v>58334</v>
      </c>
    </row>
    <row r="13" spans="1:4">
      <c r="A13" s="4" t="s">
        <v>517</v>
      </c>
      <c r="B13" s="7" t="n">
        <v>584500</v>
      </c>
    </row>
    <row r="14" spans="1:4">
      <c r="A14" s="4" t="s">
        <v>490</v>
      </c>
    </row>
    <row r="15" spans="1:4">
      <c r="A15" s="4" t="s">
        <v>492</v>
      </c>
      <c r="B15" s="7" t="n">
        <v>2800000</v>
      </c>
    </row>
    <row r="16" spans="1:4">
      <c r="A16" s="4" t="s">
        <v>63</v>
      </c>
    </row>
    <row r="17" spans="1:4">
      <c r="A17" s="4" t="s">
        <v>518</v>
      </c>
      <c r="D17" s="5" t="n">
        <v>127840</v>
      </c>
    </row>
    <row r="18" spans="1:4">
      <c r="A18" s="4" t="s">
        <v>519</v>
      </c>
    </row>
    <row r="19" spans="1:4">
      <c r="A19" s="4" t="s">
        <v>520</v>
      </c>
      <c r="B19" s="5" t="n">
        <v>2197</v>
      </c>
    </row>
    <row r="20" spans="1:4">
      <c r="A20" s="4" t="s">
        <v>518</v>
      </c>
      <c r="B20" s="5" t="n">
        <v>127840</v>
      </c>
    </row>
    <row r="21" spans="1:4">
      <c r="A21" s="4" t="s">
        <v>521</v>
      </c>
    </row>
    <row r="22" spans="1:4">
      <c r="A22" s="4" t="s">
        <v>520</v>
      </c>
      <c r="B22" s="5" t="n">
        <v>793758</v>
      </c>
    </row>
    <row r="23" spans="1:4">
      <c r="A23" s="4" t="s">
        <v>518</v>
      </c>
      <c r="B23" s="5" t="n">
        <v>158356</v>
      </c>
    </row>
    <row r="24" spans="1:4">
      <c r="A24" s="4" t="s">
        <v>522</v>
      </c>
    </row>
    <row r="25" spans="1:4">
      <c r="A25" s="4" t="s">
        <v>494</v>
      </c>
      <c r="B25" s="5" t="n">
        <v>55888</v>
      </c>
    </row>
    <row r="26" spans="1:4">
      <c r="A26" s="4" t="s">
        <v>492</v>
      </c>
      <c r="B26" s="7" t="n">
        <v>28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37"/>
  </cols>
  <sheetData>
    <row r="1" spans="1:2">
      <c r="A1" s="1" t="s">
        <v>523</v>
      </c>
      <c r="B1" s="2" t="s">
        <v>1</v>
      </c>
    </row>
    <row r="2" spans="1:2">
      <c r="B2" s="2" t="s">
        <v>524</v>
      </c>
    </row>
    <row r="3" spans="1:2">
      <c r="A3" s="3" t="s">
        <v>525</v>
      </c>
    </row>
    <row r="4" spans="1:2">
      <c r="A4" s="4" t="s">
        <v>526</v>
      </c>
      <c r="B4" s="5" t="n">
        <v>118029</v>
      </c>
    </row>
    <row r="5" spans="1:2">
      <c r="A5" s="4" t="s">
        <v>527</v>
      </c>
      <c r="B5" s="5" t="n">
        <v>0</v>
      </c>
    </row>
    <row r="6" spans="1:2">
      <c r="A6" s="4" t="s">
        <v>528</v>
      </c>
      <c r="B6" s="5" t="n">
        <v>0</v>
      </c>
    </row>
    <row r="7" spans="1:2">
      <c r="A7" s="4" t="s">
        <v>529</v>
      </c>
      <c r="B7" s="5" t="n">
        <v>118029</v>
      </c>
    </row>
    <row r="8" spans="1:2">
      <c r="A8" s="4" t="s">
        <v>530</v>
      </c>
      <c r="B8" s="5" t="n">
        <v>118029</v>
      </c>
    </row>
    <row r="9" spans="1:2">
      <c r="A9" s="3" t="s">
        <v>531</v>
      </c>
    </row>
    <row r="10" spans="1:2">
      <c r="A10" s="4" t="s">
        <v>532</v>
      </c>
      <c r="B10" s="9" t="n">
        <v>20.8</v>
      </c>
    </row>
    <row r="11" spans="1:2">
      <c r="A11" s="4" t="s">
        <v>533</v>
      </c>
      <c r="B11" s="4" t="s">
        <v>53</v>
      </c>
    </row>
    <row r="12" spans="1:2">
      <c r="A12" s="4" t="s">
        <v>534</v>
      </c>
      <c r="B12" s="10" t="n">
        <v>20.8</v>
      </c>
    </row>
    <row r="13" spans="1:2">
      <c r="A13" s="4" t="s">
        <v>535</v>
      </c>
      <c r="B13" s="9" t="n">
        <v>20.8</v>
      </c>
    </row>
    <row r="14" spans="1:2">
      <c r="A14" s="3" t="s">
        <v>536</v>
      </c>
    </row>
    <row r="15" spans="1:2">
      <c r="A15" s="4" t="s">
        <v>526</v>
      </c>
      <c r="B15" s="4" t="s">
        <v>537</v>
      </c>
    </row>
    <row r="16" spans="1:2">
      <c r="A16" s="4" t="s">
        <v>529</v>
      </c>
      <c r="B16" s="4" t="s">
        <v>538</v>
      </c>
    </row>
    <row r="17" spans="1:2">
      <c r="A17" s="4" t="s">
        <v>530</v>
      </c>
      <c r="B17" s="4" t="s">
        <v>538</v>
      </c>
    </row>
    <row r="18" spans="1:2">
      <c r="A18" s="4" t="s">
        <v>539</v>
      </c>
      <c r="B18" s="7" t="n">
        <v>4307493</v>
      </c>
    </row>
    <row r="19" spans="1:2">
      <c r="A19" s="4" t="s">
        <v>540</v>
      </c>
      <c r="B19" s="7" t="n">
        <v>11719727</v>
      </c>
    </row>
    <row r="20" spans="1:2">
      <c r="A20" s="4" t="s">
        <v>530</v>
      </c>
      <c r="B20" s="5" t="n">
        <v>117197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1</v>
      </c>
      <c r="B1" s="2" t="s">
        <v>2</v>
      </c>
      <c r="C1" s="2" t="s">
        <v>30</v>
      </c>
    </row>
    <row r="2" spans="1:3">
      <c r="A2" s="4" t="s">
        <v>542</v>
      </c>
      <c r="B2" s="5" t="n">
        <v>118029</v>
      </c>
      <c r="C2" s="5" t="n">
        <v>118029</v>
      </c>
    </row>
    <row r="3" spans="1:3">
      <c r="A3" s="4" t="s">
        <v>543</v>
      </c>
      <c r="B3" s="9" t="n">
        <v>20.8</v>
      </c>
      <c r="C3" s="9" t="n">
        <v>20.8</v>
      </c>
    </row>
    <row r="4" spans="1:3">
      <c r="A4" s="4" t="s">
        <v>544</v>
      </c>
    </row>
    <row r="5" spans="1:3">
      <c r="A5" s="4" t="s">
        <v>542</v>
      </c>
      <c r="B5" s="5" t="n">
        <v>54396</v>
      </c>
    </row>
    <row r="6" spans="1:3">
      <c r="A6" s="4" t="s">
        <v>543</v>
      </c>
      <c r="B6" s="9" t="n">
        <v>16.6</v>
      </c>
    </row>
    <row r="7" spans="1:3">
      <c r="A7" s="4" t="s">
        <v>545</v>
      </c>
      <c r="B7" s="5" t="n">
        <v>54396</v>
      </c>
    </row>
    <row r="8" spans="1:3">
      <c r="A8" s="4" t="s">
        <v>546</v>
      </c>
      <c r="B8" s="9" t="n">
        <v>16.6</v>
      </c>
    </row>
    <row r="9" spans="1:3">
      <c r="A9" s="4" t="s">
        <v>547</v>
      </c>
    </row>
    <row r="10" spans="1:3">
      <c r="A10" s="4" t="s">
        <v>542</v>
      </c>
      <c r="B10" s="5" t="n">
        <v>17857</v>
      </c>
    </row>
    <row r="11" spans="1:3">
      <c r="A11" s="4" t="s">
        <v>543</v>
      </c>
      <c r="B11" s="9" t="n">
        <v>16.8</v>
      </c>
    </row>
    <row r="12" spans="1:3">
      <c r="A12" s="4" t="s">
        <v>545</v>
      </c>
      <c r="B12" s="5" t="n">
        <v>17857</v>
      </c>
    </row>
    <row r="13" spans="1:3">
      <c r="A13" s="4" t="s">
        <v>546</v>
      </c>
      <c r="B13" s="9" t="n">
        <v>16.8</v>
      </c>
    </row>
    <row r="14" spans="1:3">
      <c r="A14" s="4" t="s">
        <v>548</v>
      </c>
    </row>
    <row r="15" spans="1:3">
      <c r="A15" s="4" t="s">
        <v>542</v>
      </c>
      <c r="B15" s="5" t="n">
        <v>12383</v>
      </c>
    </row>
    <row r="16" spans="1:3">
      <c r="A16" s="4" t="s">
        <v>543</v>
      </c>
      <c r="B16" s="9" t="n">
        <v>24.3</v>
      </c>
    </row>
    <row r="17" spans="1:3">
      <c r="A17" s="4" t="s">
        <v>545</v>
      </c>
      <c r="B17" s="5" t="n">
        <v>12383</v>
      </c>
    </row>
    <row r="18" spans="1:3">
      <c r="A18" s="4" t="s">
        <v>546</v>
      </c>
      <c r="B18" s="9" t="n">
        <v>24.3</v>
      </c>
    </row>
    <row r="19" spans="1:3">
      <c r="A19" s="4" t="s">
        <v>549</v>
      </c>
    </row>
    <row r="20" spans="1:3">
      <c r="A20" s="4" t="s">
        <v>542</v>
      </c>
      <c r="B20" s="5" t="n">
        <v>33393</v>
      </c>
    </row>
    <row r="21" spans="1:3">
      <c r="A21" s="4" t="s">
        <v>543</v>
      </c>
      <c r="B21" s="9" t="n">
        <v>28.5</v>
      </c>
    </row>
    <row r="22" spans="1:3">
      <c r="A22" s="4" t="s">
        <v>545</v>
      </c>
      <c r="B22" s="5" t="n">
        <v>33393</v>
      </c>
    </row>
    <row r="23" spans="1:3">
      <c r="A23" s="4" t="s">
        <v>546</v>
      </c>
      <c r="B23" s="9" t="n">
        <v>2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50</v>
      </c>
      <c r="B1" s="2" t="s">
        <v>1</v>
      </c>
    </row>
    <row r="2" spans="1:2">
      <c r="B2" s="2" t="s">
        <v>524</v>
      </c>
    </row>
    <row r="3" spans="1:2">
      <c r="A3" s="3" t="s">
        <v>551</v>
      </c>
    </row>
    <row r="4" spans="1:2">
      <c r="A4" s="4" t="s">
        <v>552</v>
      </c>
      <c r="B4" s="5" t="n">
        <v>175000</v>
      </c>
    </row>
    <row r="5" spans="1:2">
      <c r="A5" s="4" t="s">
        <v>553</v>
      </c>
      <c r="B5" s="4" t="s">
        <v>53</v>
      </c>
    </row>
    <row r="6" spans="1:2">
      <c r="A6" s="4" t="s">
        <v>554</v>
      </c>
      <c r="B6" s="4" t="s">
        <v>53</v>
      </c>
    </row>
    <row r="7" spans="1:2">
      <c r="A7" s="4" t="s">
        <v>555</v>
      </c>
      <c r="B7" s="4" t="s">
        <v>53</v>
      </c>
    </row>
    <row r="8" spans="1:2">
      <c r="A8" s="4" t="s">
        <v>556</v>
      </c>
      <c r="B8" s="5" t="n">
        <v>175000</v>
      </c>
    </row>
    <row r="9" spans="1:2">
      <c r="A9" s="4" t="s">
        <v>557</v>
      </c>
      <c r="B9" s="5" t="n">
        <v>168750</v>
      </c>
    </row>
    <row r="10" spans="1:2">
      <c r="A10" s="3" t="s">
        <v>531</v>
      </c>
    </row>
    <row r="11" spans="1:2">
      <c r="A11" s="4" t="s">
        <v>558</v>
      </c>
      <c r="B11" s="9" t="n">
        <v>11.24</v>
      </c>
    </row>
    <row r="12" spans="1:2">
      <c r="A12" s="4" t="s">
        <v>533</v>
      </c>
      <c r="B12" s="4" t="s">
        <v>53</v>
      </c>
    </row>
    <row r="13" spans="1:2">
      <c r="A13" s="4" t="s">
        <v>559</v>
      </c>
      <c r="B13" s="4" t="s">
        <v>53</v>
      </c>
    </row>
    <row r="14" spans="1:2">
      <c r="A14" s="4" t="s">
        <v>560</v>
      </c>
      <c r="B14" s="4" t="s">
        <v>53</v>
      </c>
    </row>
    <row r="15" spans="1:2">
      <c r="A15" s="4" t="s">
        <v>561</v>
      </c>
      <c r="B15" s="10" t="n">
        <v>11.24</v>
      </c>
    </row>
    <row r="16" spans="1:2">
      <c r="A16" s="4" t="s">
        <v>562</v>
      </c>
      <c r="B16" s="9" t="n">
        <v>10.7</v>
      </c>
    </row>
    <row r="17" spans="1:2">
      <c r="A17" s="3" t="s">
        <v>563</v>
      </c>
    </row>
    <row r="18" spans="1:2">
      <c r="A18" s="4" t="s">
        <v>564</v>
      </c>
      <c r="B18" s="4" t="s">
        <v>565</v>
      </c>
    </row>
    <row r="19" spans="1:2">
      <c r="A19" s="4" t="s">
        <v>566</v>
      </c>
      <c r="B19" s="4" t="s">
        <v>567</v>
      </c>
    </row>
    <row r="20" spans="1:2">
      <c r="A20" s="4" t="s">
        <v>568</v>
      </c>
      <c r="B20" s="4" t="s">
        <v>567</v>
      </c>
    </row>
    <row r="21" spans="1:2">
      <c r="A21" s="4" t="s">
        <v>569</v>
      </c>
      <c r="B21" s="7" t="n">
        <v>346500</v>
      </c>
    </row>
    <row r="22" spans="1:2">
      <c r="A22" s="4" t="s">
        <v>570</v>
      </c>
      <c r="B22" s="5" t="n">
        <v>2236875</v>
      </c>
    </row>
    <row r="23" spans="1:2">
      <c r="A23" s="4" t="s">
        <v>571</v>
      </c>
      <c r="B23" s="7" t="n">
        <v>22368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4" t="s">
        <v>573</v>
      </c>
      <c r="B2" s="5" t="n">
        <v>175000</v>
      </c>
      <c r="C2" s="5" t="n">
        <v>175000</v>
      </c>
    </row>
    <row r="3" spans="1:3">
      <c r="A3" s="4" t="s">
        <v>574</v>
      </c>
      <c r="B3" s="9" t="n">
        <v>11.24</v>
      </c>
      <c r="C3" s="9" t="n">
        <v>11.24</v>
      </c>
    </row>
    <row r="4" spans="1:3">
      <c r="A4" s="4" t="s">
        <v>575</v>
      </c>
      <c r="B4" s="5" t="n">
        <v>168750</v>
      </c>
    </row>
    <row r="5" spans="1:3">
      <c r="A5" s="4" t="s">
        <v>576</v>
      </c>
      <c r="B5" s="9" t="n">
        <v>10.7</v>
      </c>
    </row>
    <row r="6" spans="1:3">
      <c r="A6" s="4" t="s">
        <v>577</v>
      </c>
    </row>
    <row r="7" spans="1:3">
      <c r="A7" s="4" t="s">
        <v>573</v>
      </c>
      <c r="B7" s="5" t="n">
        <v>31250</v>
      </c>
    </row>
    <row r="8" spans="1:3">
      <c r="A8" s="4" t="s">
        <v>574</v>
      </c>
      <c r="B8" s="7" t="n">
        <v>5</v>
      </c>
    </row>
    <row r="9" spans="1:3">
      <c r="A9" s="4" t="s">
        <v>575</v>
      </c>
      <c r="B9" s="5" t="n">
        <v>31250</v>
      </c>
    </row>
    <row r="10" spans="1:3">
      <c r="A10" s="4" t="s">
        <v>576</v>
      </c>
      <c r="B10" s="7" t="n">
        <v>5</v>
      </c>
    </row>
    <row r="11" spans="1:3">
      <c r="A11" s="4" t="s">
        <v>578</v>
      </c>
    </row>
    <row r="12" spans="1:3">
      <c r="A12" s="4" t="s">
        <v>573</v>
      </c>
      <c r="B12" s="5" t="n">
        <v>25000</v>
      </c>
    </row>
    <row r="13" spans="1:3">
      <c r="A13" s="4" t="s">
        <v>574</v>
      </c>
      <c r="B13" s="9" t="n">
        <v>7.5</v>
      </c>
    </row>
    <row r="14" spans="1:3">
      <c r="A14" s="4" t="s">
        <v>575</v>
      </c>
      <c r="B14" s="5" t="n">
        <v>25000</v>
      </c>
    </row>
    <row r="15" spans="1:3">
      <c r="A15" s="4" t="s">
        <v>576</v>
      </c>
      <c r="B15" s="9" t="n">
        <v>7.5</v>
      </c>
    </row>
    <row r="16" spans="1:3">
      <c r="A16" s="4" t="s">
        <v>579</v>
      </c>
    </row>
    <row r="17" spans="1:3">
      <c r="A17" s="4" t="s">
        <v>573</v>
      </c>
      <c r="B17" s="5" t="n">
        <v>31250</v>
      </c>
    </row>
    <row r="18" spans="1:3">
      <c r="A18" s="4" t="s">
        <v>574</v>
      </c>
      <c r="B18" s="7" t="n">
        <v>10</v>
      </c>
    </row>
    <row r="19" spans="1:3">
      <c r="A19" s="4" t="s">
        <v>575</v>
      </c>
      <c r="B19" s="5" t="n">
        <v>31250</v>
      </c>
    </row>
    <row r="20" spans="1:3">
      <c r="A20" s="4" t="s">
        <v>576</v>
      </c>
      <c r="B20" s="7" t="n">
        <v>10</v>
      </c>
    </row>
    <row r="21" spans="1:3">
      <c r="A21" s="4" t="s">
        <v>580</v>
      </c>
    </row>
    <row r="22" spans="1:3">
      <c r="A22" s="4" t="s">
        <v>573</v>
      </c>
      <c r="B22" s="5" t="n">
        <v>6250</v>
      </c>
    </row>
    <row r="23" spans="1:3">
      <c r="A23" s="4" t="s">
        <v>574</v>
      </c>
      <c r="B23" s="9" t="n">
        <v>12.5</v>
      </c>
    </row>
    <row r="24" spans="1:3">
      <c r="A24" s="4" t="s">
        <v>575</v>
      </c>
      <c r="B24" s="5" t="n">
        <v>6250</v>
      </c>
    </row>
    <row r="25" spans="1:3">
      <c r="A25" s="4" t="s">
        <v>576</v>
      </c>
      <c r="B25" s="9" t="n">
        <v>12.5</v>
      </c>
    </row>
    <row r="26" spans="1:3">
      <c r="A26" s="4" t="s">
        <v>581</v>
      </c>
    </row>
    <row r="27" spans="1:3">
      <c r="A27" s="4" t="s">
        <v>573</v>
      </c>
      <c r="B27" s="5" t="n">
        <v>6250</v>
      </c>
    </row>
    <row r="28" spans="1:3">
      <c r="A28" s="4" t="s">
        <v>574</v>
      </c>
      <c r="B28" s="7" t="n">
        <v>15</v>
      </c>
    </row>
    <row r="29" spans="1:3">
      <c r="A29" s="4" t="s">
        <v>575</v>
      </c>
      <c r="B29" s="5" t="n">
        <v>0</v>
      </c>
    </row>
    <row r="30" spans="1:3">
      <c r="A30" s="4" t="s">
        <v>576</v>
      </c>
      <c r="B30" s="7" t="n">
        <v>15</v>
      </c>
    </row>
    <row r="31" spans="1:3">
      <c r="A31" s="4" t="s">
        <v>582</v>
      </c>
    </row>
    <row r="32" spans="1:3">
      <c r="A32" s="4" t="s">
        <v>573</v>
      </c>
      <c r="B32" s="5" t="n">
        <v>75000</v>
      </c>
    </row>
    <row r="33" spans="1:3">
      <c r="A33" s="4" t="s">
        <v>574</v>
      </c>
      <c r="B33" s="9" t="n">
        <v>15.18</v>
      </c>
    </row>
    <row r="34" spans="1:3">
      <c r="A34" s="4" t="s">
        <v>575</v>
      </c>
      <c r="B34" s="5" t="n">
        <v>75000</v>
      </c>
    </row>
    <row r="35" spans="1:3">
      <c r="A35" s="4" t="s">
        <v>576</v>
      </c>
      <c r="B35" s="9" t="n">
        <v>15.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7</v>
      </c>
    </row>
    <row r="3" spans="1:3">
      <c r="A3" s="3" t="s">
        <v>111</v>
      </c>
    </row>
    <row r="4" spans="1:3">
      <c r="A4" s="4" t="s">
        <v>99</v>
      </c>
      <c r="B4" s="7" t="n">
        <v>1428573</v>
      </c>
      <c r="C4" s="7" t="n">
        <v>300342</v>
      </c>
    </row>
    <row r="5" spans="1:3">
      <c r="A5" s="3" t="s">
        <v>112</v>
      </c>
    </row>
    <row r="6" spans="1:3">
      <c r="A6" s="4" t="s">
        <v>113</v>
      </c>
      <c r="B6" s="5" t="n">
        <v>935047</v>
      </c>
      <c r="C6" s="5" t="n">
        <v>545832</v>
      </c>
    </row>
    <row r="7" spans="1:3">
      <c r="A7" s="4" t="s">
        <v>114</v>
      </c>
      <c r="B7" s="5" t="n">
        <v>40136</v>
      </c>
      <c r="C7" s="5" t="n">
        <v>4954</v>
      </c>
    </row>
    <row r="8" spans="1:3">
      <c r="A8" s="4" t="s">
        <v>115</v>
      </c>
      <c r="B8" s="5" t="n">
        <v>1443</v>
      </c>
      <c r="C8" s="5" t="n">
        <v>91227</v>
      </c>
    </row>
    <row r="9" spans="1:3">
      <c r="A9" s="4" t="s">
        <v>116</v>
      </c>
      <c r="B9" s="5" t="n">
        <v>0</v>
      </c>
      <c r="C9" s="5" t="n">
        <v>7500</v>
      </c>
    </row>
    <row r="10" spans="1:3">
      <c r="A10" s="4" t="s">
        <v>117</v>
      </c>
      <c r="B10" s="5" t="n">
        <v>66</v>
      </c>
      <c r="C10" s="5" t="n">
        <v>3353</v>
      </c>
    </row>
    <row r="11" spans="1:3">
      <c r="A11" s="4" t="s">
        <v>118</v>
      </c>
      <c r="B11" s="5" t="n">
        <v>83613</v>
      </c>
      <c r="C11" s="5" t="n">
        <v>32097</v>
      </c>
    </row>
    <row r="12" spans="1:3">
      <c r="A12" s="4" t="s">
        <v>119</v>
      </c>
      <c r="B12" s="5" t="n">
        <v>768135</v>
      </c>
      <c r="C12" s="5" t="n">
        <v>0</v>
      </c>
    </row>
    <row r="13" spans="1:3">
      <c r="A13" s="3" t="s">
        <v>120</v>
      </c>
    </row>
    <row r="14" spans="1:3">
      <c r="A14" s="4" t="s">
        <v>121</v>
      </c>
      <c r="B14" s="5" t="n">
        <v>129459</v>
      </c>
      <c r="C14" s="5" t="n">
        <v>1327208</v>
      </c>
    </row>
    <row r="15" spans="1:3">
      <c r="A15" s="4" t="s">
        <v>35</v>
      </c>
      <c r="B15" s="5" t="n">
        <v>140826</v>
      </c>
      <c r="C15" s="5" t="n">
        <v>356751</v>
      </c>
    </row>
    <row r="16" spans="1:3">
      <c r="A16" s="4" t="s">
        <v>122</v>
      </c>
      <c r="B16" s="5" t="n">
        <v>-1318562</v>
      </c>
      <c r="C16" s="5" t="n">
        <v>182270</v>
      </c>
    </row>
    <row r="17" spans="1:3">
      <c r="A17" s="4" t="s">
        <v>38</v>
      </c>
      <c r="B17" s="5" t="n">
        <v>-55565</v>
      </c>
      <c r="C17" s="5" t="n">
        <v>55</v>
      </c>
    </row>
    <row r="18" spans="1:3">
      <c r="A18" s="4" t="s">
        <v>44</v>
      </c>
      <c r="B18" s="5" t="n">
        <v>-221388</v>
      </c>
      <c r="C18" s="5" t="n">
        <v>632708</v>
      </c>
    </row>
    <row r="19" spans="1:3">
      <c r="A19" s="4" t="s">
        <v>45</v>
      </c>
      <c r="B19" s="5" t="n">
        <v>1246047</v>
      </c>
      <c r="C19" s="5" t="n">
        <v>-697589</v>
      </c>
    </row>
    <row r="20" spans="1:3">
      <c r="A20" s="4" t="s">
        <v>46</v>
      </c>
      <c r="B20" s="5" t="n">
        <v>0</v>
      </c>
      <c r="C20" s="5" t="n">
        <v>-52020</v>
      </c>
    </row>
    <row r="21" spans="1:3">
      <c r="A21" s="4" t="s">
        <v>123</v>
      </c>
      <c r="B21" s="5" t="n">
        <v>3177830</v>
      </c>
      <c r="C21" s="5" t="n">
        <v>2734688</v>
      </c>
    </row>
    <row r="22" spans="1:3">
      <c r="A22" s="3" t="s">
        <v>124</v>
      </c>
    </row>
    <row r="23" spans="1:3">
      <c r="A23" s="4" t="s">
        <v>125</v>
      </c>
      <c r="B23" s="5" t="n">
        <v>-47310900</v>
      </c>
      <c r="C23" s="5" t="n">
        <v>0</v>
      </c>
    </row>
    <row r="24" spans="1:3">
      <c r="A24" s="4" t="s">
        <v>126</v>
      </c>
      <c r="B24" s="5" t="n">
        <v>-3052298</v>
      </c>
      <c r="C24" s="5" t="n">
        <v>-94439</v>
      </c>
    </row>
    <row r="25" spans="1:3">
      <c r="A25" s="4" t="s">
        <v>127</v>
      </c>
      <c r="B25" s="5" t="n">
        <v>-50363198</v>
      </c>
      <c r="C25" s="5" t="n">
        <v>-94439</v>
      </c>
    </row>
    <row r="26" spans="1:3">
      <c r="A26" s="3" t="s">
        <v>128</v>
      </c>
    </row>
    <row r="27" spans="1:3">
      <c r="A27" s="4" t="s">
        <v>129</v>
      </c>
      <c r="B27" s="5" t="n">
        <v>14056099</v>
      </c>
      <c r="C27" s="5" t="n">
        <v>540354</v>
      </c>
    </row>
    <row r="28" spans="1:3">
      <c r="A28" s="4" t="s">
        <v>130</v>
      </c>
      <c r="B28" s="5" t="n">
        <v>-1155000</v>
      </c>
      <c r="C28" s="5" t="n">
        <v>0</v>
      </c>
    </row>
    <row r="29" spans="1:3">
      <c r="A29" s="4" t="s">
        <v>131</v>
      </c>
      <c r="B29" s="5" t="n">
        <v>0</v>
      </c>
      <c r="C29" s="5" t="n">
        <v>-1500000</v>
      </c>
    </row>
    <row r="30" spans="1:3">
      <c r="A30" s="4" t="s">
        <v>132</v>
      </c>
      <c r="B30" s="5" t="n">
        <v>35889321</v>
      </c>
      <c r="C30" s="5" t="n">
        <v>0</v>
      </c>
    </row>
    <row r="31" spans="1:3">
      <c r="A31" s="4" t="s">
        <v>133</v>
      </c>
      <c r="B31" s="5" t="n">
        <v>-789194</v>
      </c>
      <c r="C31" s="5" t="n">
        <v>-238836</v>
      </c>
    </row>
    <row r="32" spans="1:3">
      <c r="A32" s="4" t="s">
        <v>134</v>
      </c>
      <c r="B32" s="5" t="n">
        <v>0</v>
      </c>
      <c r="C32" s="5" t="n">
        <v>-845566</v>
      </c>
    </row>
    <row r="33" spans="1:3">
      <c r="A33" s="4" t="s">
        <v>135</v>
      </c>
      <c r="B33" s="5" t="n">
        <v>48001226</v>
      </c>
      <c r="C33" s="5" t="n">
        <v>-2044048</v>
      </c>
    </row>
    <row r="34" spans="1:3">
      <c r="A34" s="4" t="s">
        <v>136</v>
      </c>
      <c r="B34" s="5" t="n">
        <v>815858</v>
      </c>
      <c r="C34" s="5" t="n">
        <v>596201</v>
      </c>
    </row>
    <row r="35" spans="1:3">
      <c r="A35" s="4" t="s">
        <v>137</v>
      </c>
      <c r="B35" s="5" t="n">
        <v>770895</v>
      </c>
      <c r="C35" s="5" t="n">
        <v>2727818</v>
      </c>
    </row>
    <row r="36" spans="1:3">
      <c r="A36" s="4" t="s">
        <v>138</v>
      </c>
      <c r="B36" s="5" t="n">
        <v>1586753</v>
      </c>
      <c r="C36" s="5" t="n">
        <v>3324019</v>
      </c>
    </row>
    <row r="37" spans="1:3">
      <c r="A37" s="3" t="s">
        <v>139</v>
      </c>
    </row>
    <row r="38" spans="1:3">
      <c r="A38" s="4" t="s">
        <v>140</v>
      </c>
      <c r="B38" s="5" t="n">
        <v>790580</v>
      </c>
      <c r="C38" s="5" t="n">
        <v>345483</v>
      </c>
    </row>
    <row r="39" spans="1:3">
      <c r="A39" s="4" t="s">
        <v>141</v>
      </c>
      <c r="B39" s="5" t="n">
        <v>0</v>
      </c>
      <c r="C39" s="5" t="n">
        <v>466000</v>
      </c>
    </row>
    <row r="40" spans="1:3">
      <c r="A40" s="3" t="s">
        <v>142</v>
      </c>
    </row>
    <row r="41" spans="1:3">
      <c r="A41" s="4" t="s">
        <v>143</v>
      </c>
      <c r="B41" s="5" t="n">
        <v>10000000</v>
      </c>
      <c r="C41" s="5" t="n">
        <v>0</v>
      </c>
    </row>
    <row r="42" spans="1:3">
      <c r="A42" s="4" t="s">
        <v>144</v>
      </c>
      <c r="B42" s="5" t="n">
        <v>-1816555</v>
      </c>
      <c r="C42" s="5" t="n">
        <v>0</v>
      </c>
    </row>
    <row r="43" spans="1:3">
      <c r="A43" s="4" t="s">
        <v>145</v>
      </c>
      <c r="B43" s="5" t="n">
        <v>3384500</v>
      </c>
      <c r="C43" s="5" t="n">
        <v>0</v>
      </c>
    </row>
    <row r="44" spans="1:3">
      <c r="A44" s="4" t="s">
        <v>146</v>
      </c>
      <c r="B44" s="5" t="n">
        <v>479</v>
      </c>
      <c r="C44" s="5" t="n">
        <v>480</v>
      </c>
    </row>
    <row r="45" spans="1:3">
      <c r="A45" s="4" t="s">
        <v>147</v>
      </c>
      <c r="B45" s="7" t="n">
        <v>0</v>
      </c>
      <c r="C45" s="7" t="n">
        <v>5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83</v>
      </c>
      <c r="B1" s="2" t="s">
        <v>1</v>
      </c>
    </row>
    <row r="2" spans="1:2">
      <c r="B2" s="2" t="s">
        <v>584</v>
      </c>
    </row>
    <row r="3" spans="1:2">
      <c r="A3" s="3" t="s">
        <v>585</v>
      </c>
    </row>
    <row r="4" spans="1:2">
      <c r="A4" s="4" t="s">
        <v>586</v>
      </c>
      <c r="B4" s="5" t="n">
        <v>6250</v>
      </c>
    </row>
    <row r="5" spans="1:2">
      <c r="A5" s="4" t="s">
        <v>527</v>
      </c>
      <c r="B5" s="4" t="s">
        <v>53</v>
      </c>
    </row>
    <row r="6" spans="1:2">
      <c r="A6" s="4" t="s">
        <v>587</v>
      </c>
      <c r="B6" s="4" t="s">
        <v>53</v>
      </c>
    </row>
    <row r="7" spans="1:2">
      <c r="A7" s="4" t="s">
        <v>566</v>
      </c>
      <c r="B7" s="5" t="n">
        <v>6250</v>
      </c>
    </row>
    <row r="8" spans="1:2">
      <c r="A8" s="3" t="s">
        <v>588</v>
      </c>
    </row>
    <row r="9" spans="1:2">
      <c r="A9" s="4" t="s">
        <v>589</v>
      </c>
      <c r="B9" s="9" t="n">
        <v>14.22</v>
      </c>
    </row>
    <row r="10" spans="1:2">
      <c r="A10" s="4" t="s">
        <v>590</v>
      </c>
      <c r="B10" s="9" t="n">
        <v>1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17"/>
  </cols>
  <sheetData>
    <row r="1" spans="1:2">
      <c r="A1" s="1" t="s">
        <v>591</v>
      </c>
      <c r="B1" s="2" t="s">
        <v>1</v>
      </c>
    </row>
    <row r="2" spans="1:2">
      <c r="B2" s="2" t="s">
        <v>2</v>
      </c>
    </row>
    <row r="3" spans="1:2">
      <c r="A3" s="4" t="s">
        <v>592</v>
      </c>
      <c r="B3" s="4" t="s">
        <v>593</v>
      </c>
    </row>
    <row r="4" spans="1:2">
      <c r="A4" s="4" t="s">
        <v>594</v>
      </c>
      <c r="B4" s="4" t="s">
        <v>595</v>
      </c>
    </row>
    <row r="5" spans="1:2">
      <c r="A5" s="4" t="s">
        <v>596</v>
      </c>
      <c r="B5" s="4" t="s">
        <v>597</v>
      </c>
    </row>
    <row r="6" spans="1:2">
      <c r="A6" s="4" t="s">
        <v>598</v>
      </c>
      <c r="B6" s="4" t="s">
        <v>5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00</v>
      </c>
      <c r="B1" s="2" t="s">
        <v>1</v>
      </c>
    </row>
    <row r="2" spans="1:3">
      <c r="B2" s="2" t="s">
        <v>2</v>
      </c>
      <c r="C2" s="2" t="s">
        <v>77</v>
      </c>
    </row>
    <row r="3" spans="1:3">
      <c r="A3" s="3" t="s">
        <v>188</v>
      </c>
    </row>
    <row r="4" spans="1:3">
      <c r="A4" s="4" t="s">
        <v>601</v>
      </c>
      <c r="B4" s="7" t="n">
        <v>1443</v>
      </c>
      <c r="C4" s="7" t="n">
        <v>91227</v>
      </c>
    </row>
    <row r="5" spans="1:3">
      <c r="A5" s="4" t="s">
        <v>602</v>
      </c>
      <c r="B5" s="7" t="n">
        <v>22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77</v>
      </c>
    </row>
    <row r="3" spans="1:3">
      <c r="A3" s="3" t="s">
        <v>604</v>
      </c>
    </row>
    <row r="4" spans="1:3">
      <c r="A4" s="4" t="s">
        <v>101</v>
      </c>
      <c r="B4" s="7" t="n">
        <v>1428573</v>
      </c>
      <c r="C4" s="7" t="n">
        <v>176148</v>
      </c>
    </row>
    <row r="5" spans="1:3">
      <c r="A5" s="4" t="s">
        <v>605</v>
      </c>
      <c r="B5" s="5" t="n">
        <v>-479</v>
      </c>
      <c r="C5" s="5" t="n">
        <v>-480</v>
      </c>
    </row>
    <row r="6" spans="1:3">
      <c r="A6" s="4" t="s">
        <v>606</v>
      </c>
      <c r="B6" s="7" t="n">
        <v>1428094</v>
      </c>
      <c r="C6" s="7" t="n">
        <v>175668</v>
      </c>
    </row>
    <row r="7" spans="1:3">
      <c r="A7" s="4" t="s">
        <v>607</v>
      </c>
      <c r="B7" s="5" t="n">
        <v>1999983</v>
      </c>
      <c r="C7" s="5" t="n">
        <v>2817516</v>
      </c>
    </row>
    <row r="8" spans="1:3">
      <c r="A8" s="4" t="s">
        <v>608</v>
      </c>
      <c r="B8" s="4" t="s">
        <v>103</v>
      </c>
      <c r="C8" s="4" t="s">
        <v>104</v>
      </c>
    </row>
    <row r="9" spans="1:3">
      <c r="A9" s="3" t="s">
        <v>609</v>
      </c>
    </row>
    <row r="10" spans="1:3">
      <c r="A10" s="4" t="s">
        <v>606</v>
      </c>
      <c r="B10" s="7" t="n">
        <v>1428094</v>
      </c>
      <c r="C10" s="7" t="n">
        <v>175668</v>
      </c>
    </row>
    <row r="11" spans="1:3">
      <c r="A11" s="4" t="s">
        <v>610</v>
      </c>
      <c r="B11" s="5" t="n">
        <v>479</v>
      </c>
      <c r="C11" s="5" t="n">
        <v>480</v>
      </c>
    </row>
    <row r="12" spans="1:3">
      <c r="A12" s="4" t="s">
        <v>611</v>
      </c>
      <c r="B12" s="7" t="n">
        <v>1428573</v>
      </c>
      <c r="C12" s="7" t="n">
        <v>176148</v>
      </c>
    </row>
    <row r="13" spans="1:3">
      <c r="A13" s="4" t="s">
        <v>607</v>
      </c>
      <c r="B13" s="5" t="n">
        <v>1999983</v>
      </c>
      <c r="C13" s="5" t="n">
        <v>2817516</v>
      </c>
    </row>
    <row r="14" spans="1:3">
      <c r="A14" s="4" t="s">
        <v>612</v>
      </c>
      <c r="B14" s="5" t="n">
        <v>44355</v>
      </c>
      <c r="C14" s="5" t="n">
        <v>21557</v>
      </c>
    </row>
    <row r="15" spans="1:3">
      <c r="A15" s="4" t="s">
        <v>613</v>
      </c>
      <c r="B15" s="5" t="n">
        <v>0</v>
      </c>
      <c r="C15" s="5" t="n">
        <v>342868</v>
      </c>
    </row>
    <row r="16" spans="1:3">
      <c r="A16" s="4" t="s">
        <v>614</v>
      </c>
      <c r="B16" s="5" t="n">
        <v>3833523</v>
      </c>
      <c r="C16" s="5" t="n">
        <v>3309782</v>
      </c>
    </row>
    <row r="17" spans="1:3">
      <c r="A17" s="4" t="s">
        <v>615</v>
      </c>
      <c r="B17" s="4" t="s">
        <v>106</v>
      </c>
      <c r="C17" s="4" t="s">
        <v>107</v>
      </c>
    </row>
    <row r="18" spans="1:3">
      <c r="A18" s="4" t="s">
        <v>61</v>
      </c>
    </row>
    <row r="19" spans="1:3">
      <c r="A19" s="3" t="s">
        <v>609</v>
      </c>
    </row>
    <row r="20" spans="1:3">
      <c r="A20" s="4" t="s">
        <v>616</v>
      </c>
      <c r="B20" s="5" t="n">
        <v>1071200</v>
      </c>
      <c r="C20" s="5" t="n">
        <v>0</v>
      </c>
    </row>
    <row r="21" spans="1:3">
      <c r="A21" s="4" t="s">
        <v>617</v>
      </c>
    </row>
    <row r="22" spans="1:3">
      <c r="A22" s="3" t="s">
        <v>609</v>
      </c>
    </row>
    <row r="23" spans="1:3">
      <c r="A23" s="4" t="s">
        <v>616</v>
      </c>
      <c r="B23" s="5" t="n">
        <v>590145</v>
      </c>
      <c r="C23" s="5" t="n">
        <v>0</v>
      </c>
    </row>
    <row r="24" spans="1:3">
      <c r="A24" s="4" t="s">
        <v>63</v>
      </c>
    </row>
    <row r="25" spans="1:3">
      <c r="A25" s="3" t="s">
        <v>609</v>
      </c>
    </row>
    <row r="26" spans="1:3">
      <c r="A26" s="4" t="s">
        <v>616</v>
      </c>
      <c r="B26" s="5" t="n">
        <v>127840</v>
      </c>
      <c r="C26" s="5" t="n">
        <v>1278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18</v>
      </c>
      <c r="B1" s="2" t="s">
        <v>1</v>
      </c>
    </row>
    <row r="2" spans="1:3">
      <c r="B2" s="2" t="s">
        <v>2</v>
      </c>
      <c r="C2" s="2" t="s">
        <v>77</v>
      </c>
    </row>
    <row r="3" spans="1:3">
      <c r="A3" s="3" t="s">
        <v>196</v>
      </c>
    </row>
    <row r="4" spans="1:3">
      <c r="A4" s="4" t="s">
        <v>619</v>
      </c>
      <c r="B4" s="7" t="n">
        <v>62500</v>
      </c>
      <c r="C4" s="7" t="n">
        <v>1969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20</v>
      </c>
      <c r="B1" s="2" t="s">
        <v>1</v>
      </c>
    </row>
    <row r="2" spans="1:3">
      <c r="B2" s="2" t="s">
        <v>2</v>
      </c>
      <c r="C2" s="2" t="s">
        <v>77</v>
      </c>
    </row>
    <row r="3" spans="1:3">
      <c r="A3" s="3" t="s">
        <v>204</v>
      </c>
    </row>
    <row r="4" spans="1:3">
      <c r="A4" s="4" t="s">
        <v>621</v>
      </c>
      <c r="B4" s="4" t="s">
        <v>622</v>
      </c>
      <c r="C4" s="4" t="s">
        <v>623</v>
      </c>
    </row>
    <row r="5" spans="1:3">
      <c r="A5" s="4" t="s">
        <v>624</v>
      </c>
      <c r="B5" s="7" t="n">
        <v>26700000</v>
      </c>
    </row>
    <row r="6" spans="1:3">
      <c r="A6" s="4" t="s">
        <v>625</v>
      </c>
      <c r="B6" s="4" t="s">
        <v>6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627</v>
      </c>
      <c r="B1" s="2" t="s">
        <v>1</v>
      </c>
    </row>
    <row r="2" spans="1:4">
      <c r="B2" s="2" t="s">
        <v>2</v>
      </c>
      <c r="C2" s="2" t="s">
        <v>77</v>
      </c>
      <c r="D2" s="2" t="s">
        <v>30</v>
      </c>
    </row>
    <row r="3" spans="1:4">
      <c r="A3" s="4" t="s">
        <v>628</v>
      </c>
      <c r="B3" s="7" t="n">
        <v>32188664</v>
      </c>
      <c r="C3" s="7" t="n">
        <v>20104434</v>
      </c>
    </row>
    <row r="4" spans="1:4">
      <c r="A4" s="4" t="s">
        <v>81</v>
      </c>
      <c r="B4" s="5" t="n">
        <v>12645232</v>
      </c>
      <c r="C4" s="5" t="n">
        <v>6409875</v>
      </c>
    </row>
    <row r="5" spans="1:4">
      <c r="A5" s="4" t="s">
        <v>629</v>
      </c>
      <c r="B5" s="5" t="n">
        <v>3679068</v>
      </c>
      <c r="C5" s="5" t="n">
        <v>1047252</v>
      </c>
    </row>
    <row r="6" spans="1:4">
      <c r="A6" s="4" t="s">
        <v>113</v>
      </c>
      <c r="B6" s="5" t="n">
        <v>935047</v>
      </c>
      <c r="C6" s="5" t="n">
        <v>545832</v>
      </c>
    </row>
    <row r="7" spans="1:4">
      <c r="A7" s="4" t="s">
        <v>630</v>
      </c>
      <c r="B7" s="5" t="n">
        <v>1449476</v>
      </c>
      <c r="C7" s="5" t="n">
        <v>345483</v>
      </c>
    </row>
    <row r="8" spans="1:4">
      <c r="A8" s="4" t="s">
        <v>631</v>
      </c>
      <c r="B8" s="5" t="n">
        <v>2271482</v>
      </c>
      <c r="C8" s="5" t="n">
        <v>714322</v>
      </c>
    </row>
    <row r="9" spans="1:4">
      <c r="A9" s="4" t="s">
        <v>632</v>
      </c>
      <c r="B9" s="5" t="n">
        <v>120337967</v>
      </c>
      <c r="D9" s="7" t="n">
        <v>53467400</v>
      </c>
    </row>
    <row r="10" spans="1:4">
      <c r="A10" s="4" t="s">
        <v>633</v>
      </c>
      <c r="B10" s="5" t="n">
        <v>3029371</v>
      </c>
      <c r="D10" s="5" t="n">
        <v>1689790</v>
      </c>
    </row>
    <row r="11" spans="1:4">
      <c r="A11" s="4" t="s">
        <v>317</v>
      </c>
    </row>
    <row r="12" spans="1:4">
      <c r="A12" s="4" t="s">
        <v>628</v>
      </c>
      <c r="B12" s="5" t="n">
        <v>14776723</v>
      </c>
      <c r="C12" s="5" t="n">
        <v>3641642</v>
      </c>
    </row>
    <row r="13" spans="1:4">
      <c r="A13" s="4" t="s">
        <v>81</v>
      </c>
      <c r="B13" s="5" t="n">
        <v>8067608</v>
      </c>
      <c r="C13" s="5" t="n">
        <v>1595255</v>
      </c>
    </row>
    <row r="14" spans="1:4">
      <c r="A14" s="4" t="s">
        <v>629</v>
      </c>
      <c r="B14" s="5" t="n">
        <v>1743967</v>
      </c>
      <c r="C14" s="5" t="n">
        <v>-903805</v>
      </c>
    </row>
    <row r="15" spans="1:4">
      <c r="A15" s="4" t="s">
        <v>113</v>
      </c>
      <c r="B15" s="5" t="n">
        <v>228431</v>
      </c>
      <c r="C15" s="5" t="n">
        <v>68276</v>
      </c>
    </row>
    <row r="16" spans="1:4">
      <c r="A16" s="4" t="s">
        <v>630</v>
      </c>
      <c r="B16" s="5" t="n">
        <v>1079306</v>
      </c>
      <c r="C16" s="5" t="n">
        <v>66907</v>
      </c>
    </row>
    <row r="17" spans="1:4">
      <c r="A17" s="4" t="s">
        <v>631</v>
      </c>
      <c r="B17" s="5" t="n">
        <v>851110</v>
      </c>
      <c r="C17" s="5" t="n">
        <v>-809468</v>
      </c>
    </row>
    <row r="18" spans="1:4">
      <c r="A18" s="4" t="s">
        <v>632</v>
      </c>
      <c r="B18" s="5" t="n">
        <v>80106152</v>
      </c>
      <c r="D18" s="5" t="n">
        <v>15053993</v>
      </c>
    </row>
    <row r="19" spans="1:4">
      <c r="A19" s="4" t="s">
        <v>633</v>
      </c>
      <c r="B19" s="5" t="n">
        <v>2634236</v>
      </c>
      <c r="D19" s="5" t="n">
        <v>1287338</v>
      </c>
    </row>
    <row r="20" spans="1:4">
      <c r="A20" s="4" t="s">
        <v>316</v>
      </c>
    </row>
    <row r="21" spans="1:4">
      <c r="A21" s="4" t="s">
        <v>628</v>
      </c>
      <c r="B21" s="5" t="n">
        <v>17187534</v>
      </c>
      <c r="C21" s="5" t="n">
        <v>16190030</v>
      </c>
    </row>
    <row r="22" spans="1:4">
      <c r="A22" s="4" t="s">
        <v>81</v>
      </c>
      <c r="B22" s="5" t="n">
        <v>4363293</v>
      </c>
      <c r="C22" s="5" t="n">
        <v>4553674</v>
      </c>
    </row>
    <row r="23" spans="1:4">
      <c r="A23" s="4" t="s">
        <v>629</v>
      </c>
      <c r="B23" s="5" t="n">
        <v>1721260</v>
      </c>
      <c r="C23" s="5" t="n">
        <v>1691485</v>
      </c>
    </row>
    <row r="24" spans="1:4">
      <c r="A24" s="4" t="s">
        <v>113</v>
      </c>
      <c r="B24" s="5" t="n">
        <v>706616</v>
      </c>
      <c r="C24" s="5" t="n">
        <v>477556</v>
      </c>
    </row>
    <row r="25" spans="1:4">
      <c r="A25" s="4" t="s">
        <v>630</v>
      </c>
      <c r="B25" s="5" t="n">
        <v>370170</v>
      </c>
      <c r="C25" s="5" t="n">
        <v>278576</v>
      </c>
    </row>
    <row r="26" spans="1:4">
      <c r="A26" s="4" t="s">
        <v>631</v>
      </c>
      <c r="B26" s="5" t="n">
        <v>1206531</v>
      </c>
      <c r="C26" s="5" t="n">
        <v>1274763</v>
      </c>
    </row>
    <row r="27" spans="1:4">
      <c r="A27" s="4" t="s">
        <v>632</v>
      </c>
      <c r="B27" s="5" t="n">
        <v>40162883</v>
      </c>
      <c r="D27" s="5" t="n">
        <v>38333437</v>
      </c>
    </row>
    <row r="28" spans="1:4">
      <c r="A28" s="4" t="s">
        <v>633</v>
      </c>
      <c r="B28" s="5" t="n">
        <v>395135</v>
      </c>
      <c r="D28" s="5" t="n">
        <v>402452</v>
      </c>
    </row>
    <row r="29" spans="1:4">
      <c r="A29" s="4" t="s">
        <v>634</v>
      </c>
    </row>
    <row r="30" spans="1:4">
      <c r="A30" s="4" t="s">
        <v>628</v>
      </c>
      <c r="B30" s="5" t="n">
        <v>224407</v>
      </c>
      <c r="C30" s="5" t="n">
        <v>272762</v>
      </c>
    </row>
    <row r="31" spans="1:4">
      <c r="A31" s="4" t="s">
        <v>81</v>
      </c>
      <c r="B31" s="5" t="n">
        <v>214331</v>
      </c>
      <c r="C31" s="5" t="n">
        <v>260946</v>
      </c>
    </row>
    <row r="32" spans="1:4">
      <c r="A32" s="4" t="s">
        <v>629</v>
      </c>
      <c r="B32" s="5" t="n">
        <v>213841</v>
      </c>
      <c r="C32" s="5" t="n">
        <v>259572</v>
      </c>
    </row>
    <row r="33" spans="1:4">
      <c r="A33" s="4" t="s">
        <v>113</v>
      </c>
      <c r="B33" s="5" t="n">
        <v>0</v>
      </c>
      <c r="C33" s="5" t="n">
        <v>0</v>
      </c>
    </row>
    <row r="34" spans="1:4">
      <c r="A34" s="4" t="s">
        <v>630</v>
      </c>
      <c r="B34" s="5" t="n">
        <v>0</v>
      </c>
      <c r="C34" s="5" t="n">
        <v>0</v>
      </c>
    </row>
    <row r="35" spans="1:4">
      <c r="A35" s="4" t="s">
        <v>631</v>
      </c>
      <c r="B35" s="5" t="n">
        <v>213841</v>
      </c>
      <c r="C35" s="7" t="n">
        <v>249027</v>
      </c>
    </row>
    <row r="36" spans="1:4">
      <c r="A36" s="4" t="s">
        <v>632</v>
      </c>
      <c r="B36" s="5" t="n">
        <v>68932</v>
      </c>
      <c r="D36" s="5" t="n">
        <v>79970</v>
      </c>
    </row>
    <row r="37" spans="1:4">
      <c r="A37" s="4" t="s">
        <v>633</v>
      </c>
      <c r="B37" s="7" t="n">
        <v>0</v>
      </c>
      <c r="D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6:21:10Z</dcterms:created>
  <dcterms:modified xmlns:dcterms="http://purl.org/dc/terms/" xmlns:xsi="http://www.w3.org/2001/XMLSchema-instance" xsi:type="dcterms:W3CDTF">2018-02-14T16:21:10Z</dcterms:modified>
</cp:coreProperties>
</file>